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hareholders Equity (Unaudited)"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TO FORMER SHAREHOLDER" sheetId="12" state="visible" r:id="rId12"/>
    <sheet xmlns:r="http://schemas.openxmlformats.org/officeDocument/2006/relationships" name="LOANS PAYABLE" sheetId="13" state="visible" r:id="rId13"/>
    <sheet xmlns:r="http://schemas.openxmlformats.org/officeDocument/2006/relationships" name="LOAN PAYABLE TO SHAREHOLDER" sheetId="14" state="visible" r:id="rId14"/>
    <sheet xmlns:r="http://schemas.openxmlformats.org/officeDocument/2006/relationships" name="CONVERTIBLE NOTES PAYABLE" sheetId="15" state="visible" r:id="rId15"/>
    <sheet xmlns:r="http://schemas.openxmlformats.org/officeDocument/2006/relationships" name="STOCKHOLDERS_ EQUITY" sheetId="16" state="visible" r:id="rId16"/>
    <sheet xmlns:r="http://schemas.openxmlformats.org/officeDocument/2006/relationships" name="OPERATING LEASES"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LOANS PAYABLE (Tables)" sheetId="25" state="visible" r:id="rId25"/>
    <sheet xmlns:r="http://schemas.openxmlformats.org/officeDocument/2006/relationships" name="OPERATING LEASES (Tables)" sheetId="26" state="visible" r:id="rId26"/>
    <sheet xmlns:r="http://schemas.openxmlformats.org/officeDocument/2006/relationships" name="EARNINGS PER SHARE (Tables)" sheetId="27" state="visible" r:id="rId27"/>
    <sheet xmlns:r="http://schemas.openxmlformats.org/officeDocument/2006/relationships" name="NATURE OF BUSINESS (Details Nar" sheetId="28" state="visible" r:id="rId28"/>
    <sheet xmlns:r="http://schemas.openxmlformats.org/officeDocument/2006/relationships" name="Basis of Presentation (Detail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 In" sheetId="35" state="visible" r:id="rId35"/>
    <sheet xmlns:r="http://schemas.openxmlformats.org/officeDocument/2006/relationships" name="INTANGIBLE ASSETS (Details - Am" sheetId="36" state="visible" r:id="rId36"/>
    <sheet xmlns:r="http://schemas.openxmlformats.org/officeDocument/2006/relationships" name="INTANGIBLE ASSETS (Details Narr" sheetId="37" state="visible" r:id="rId37"/>
    <sheet xmlns:r="http://schemas.openxmlformats.org/officeDocument/2006/relationships" name="DEBT TO FORMER SHAREHOLDER (Det" sheetId="38" state="visible" r:id="rId38"/>
    <sheet xmlns:r="http://schemas.openxmlformats.org/officeDocument/2006/relationships" name="LOANS PAYABLE (Details)" sheetId="39" state="visible" r:id="rId39"/>
    <sheet xmlns:r="http://schemas.openxmlformats.org/officeDocument/2006/relationships" name="LOANS PAYABLE (Details Narrativ" sheetId="40" state="visible" r:id="rId40"/>
    <sheet xmlns:r="http://schemas.openxmlformats.org/officeDocument/2006/relationships" name="LOAN PAYABLE TO SHAREHOLDER (De" sheetId="41" state="visible" r:id="rId41"/>
    <sheet xmlns:r="http://schemas.openxmlformats.org/officeDocument/2006/relationships" name="CONVERTIBLE NOTES PAYABLE (Deta" sheetId="42" state="visible" r:id="rId42"/>
    <sheet xmlns:r="http://schemas.openxmlformats.org/officeDocument/2006/relationships" name="STOCKHOLDERS_ EQUITY (Details N" sheetId="43" state="visible" r:id="rId43"/>
    <sheet xmlns:r="http://schemas.openxmlformats.org/officeDocument/2006/relationships" name="OPERATING LEASES (Details - Com" sheetId="44" state="visible" r:id="rId44"/>
    <sheet xmlns:r="http://schemas.openxmlformats.org/officeDocument/2006/relationships" name="OPERATING LEASES (Details - Oth" sheetId="45" state="visible" r:id="rId45"/>
    <sheet xmlns:r="http://schemas.openxmlformats.org/officeDocument/2006/relationships" name="OPERATING LEASES (Details - Mat" sheetId="46" state="visible" r:id="rId46"/>
    <sheet xmlns:r="http://schemas.openxmlformats.org/officeDocument/2006/relationships" name="OPERATING LEASES (Details - Rec" sheetId="47" state="visible" r:id="rId47"/>
    <sheet xmlns:r="http://schemas.openxmlformats.org/officeDocument/2006/relationships" name="OPERATING LEASES (Details Narra" sheetId="48" state="visible" r:id="rId48"/>
    <sheet xmlns:r="http://schemas.openxmlformats.org/officeDocument/2006/relationships" name="EARNINGS PER SHARE (Details)"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464</t>
        </is>
      </c>
    </row>
    <row r="13">
      <c r="A13" s="4" t="inlineStr">
        <is>
          <t>Entity Registrant Name</t>
        </is>
      </c>
      <c r="B13" s="4" t="inlineStr">
        <is>
          <t>THUNDER ENERGIES CORPORATION</t>
        </is>
      </c>
    </row>
    <row r="14">
      <c r="A14" s="4" t="inlineStr">
        <is>
          <t>Entity Central Index Key</t>
        </is>
      </c>
      <c r="B14" s="4" t="inlineStr">
        <is>
          <t>0001524872</t>
        </is>
      </c>
    </row>
    <row r="15">
      <c r="A15" s="4" t="inlineStr">
        <is>
          <t>Entity Tax Identification Number</t>
        </is>
      </c>
      <c r="B15" s="4" t="inlineStr">
        <is>
          <t>45-1967797</t>
        </is>
      </c>
    </row>
    <row r="16">
      <c r="A16" s="4" t="inlineStr">
        <is>
          <t>Entity Incorporation, State or Country Code</t>
        </is>
      </c>
      <c r="B16" s="4" t="inlineStr">
        <is>
          <t>FL</t>
        </is>
      </c>
    </row>
    <row r="17">
      <c r="A17" s="4" t="inlineStr">
        <is>
          <t>Entity Address, Address Line One</t>
        </is>
      </c>
      <c r="B17" s="4" t="inlineStr">
        <is>
          <t>3017 Greene St.</t>
        </is>
      </c>
    </row>
    <row r="18">
      <c r="A18" s="4" t="inlineStr">
        <is>
          <t>Entity Address, City or Town</t>
        </is>
      </c>
      <c r="B18" s="4" t="inlineStr">
        <is>
          <t>Hollywood</t>
        </is>
      </c>
    </row>
    <row r="19">
      <c r="A19" s="4" t="inlineStr">
        <is>
          <t>Entity Address, State or Province</t>
        </is>
      </c>
      <c r="B19" s="4" t="inlineStr">
        <is>
          <t>FL</t>
        </is>
      </c>
    </row>
    <row r="20">
      <c r="A20" s="4" t="inlineStr">
        <is>
          <t>Entity Address, Postal Zip Code</t>
        </is>
      </c>
      <c r="B20" s="4" t="inlineStr">
        <is>
          <t>33020</t>
        </is>
      </c>
    </row>
    <row r="21">
      <c r="A21" s="4" t="inlineStr">
        <is>
          <t>City Area Code</t>
        </is>
      </c>
      <c r="B21" s="4" t="inlineStr">
        <is>
          <t>786</t>
        </is>
      </c>
    </row>
    <row r="22">
      <c r="A22" s="4" t="inlineStr">
        <is>
          <t>Local Phone Number</t>
        </is>
      </c>
      <c r="B22" s="4" t="inlineStr">
        <is>
          <t>686 023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76340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4 – PROPERTY AND EQUIPMENT Property and Equipment consisted of the following
as of:
Schedule of Property and equipment
Estimated Life June 30, 2021 December 31, 2020
Office equipment and furniture 5 years $ 24,482 $ 21,782
Computer equipment 3 years 24,727 24,727
Machinery and equipment 5 years 24,954 17,415
Leasehold Improvements Shorter of the estimated useful life or lease term 119,589 114,491
Accumulated depreciation (58,436 ) (13,477 )
$ 135,316 $ 164,938 Depreciation expense was $ 44,959 3,190 22,801 1,8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5 – INTANGIBLE
ASSETS Intangible assets consisted of the following
as of:
Schedule of Intangible assets
Estimated Life June 30, 2021 December 31, 2020
Website 5 $ 77,550 $ 77,550
Accumulated amortization (13,450 ) (5,695 )
$ 64,100 $ 71,855
Schedule of amortization intangible assets
Year ending: Amortization Expense
2021 (remaining six months) $ 7,755
2022 15,510
2023 15,510
2024 15,510
2025 9,815
Total amortization $ 64,100 Amortization expense was $ 7,755 610 3,878 4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O FORMER SHAREHOLDER</t>
        </is>
      </c>
      <c r="B1" s="2" t="inlineStr">
        <is>
          <t>6 Months Ended</t>
        </is>
      </c>
    </row>
    <row r="2">
      <c r="B2" s="2" t="inlineStr">
        <is>
          <t>Jun. 30, 2021</t>
        </is>
      </c>
    </row>
    <row r="3">
      <c r="A3" s="3" t="inlineStr">
        <is>
          <t>Debt To Former Shareholder</t>
        </is>
      </c>
    </row>
    <row r="4">
      <c r="A4" s="4" t="inlineStr">
        <is>
          <t>DEBT TO FORMER SHAREHOLDER</t>
        </is>
      </c>
      <c r="B4" s="4" t="inlineStr">
        <is>
          <t xml:space="preserve">NOTE 6 – DEBT TO FORMER
SHAREHOLDER On March 1, 2020, the members of Nature entered
into the Ownership Interest Purchase Agreement (“Ownership Agreement”) whereby Yogev Shvo, a member of the Company, acquired
the remaining 50% member ownership (“Seller”) giving Mr. Shvo 100% member ownership of the Company. As consideration for the
Ownership Agreement, the Seller received a Promissory Note of $ 750,000 15 March 1, 2022 The
Note is secured with the assets of the Company pursuant to a security agreement dated March 1, 2020. In addition, the Company’s
Chairman has personally guaranteed the Note. The Company borrows funds from related parties
for working capital purposes from time to time. The Company has recorded the principal balance due of $ 169,744 no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1</t>
        </is>
      </c>
    </row>
    <row r="3">
      <c r="A3" s="3" t="inlineStr">
        <is>
          <t>Debt Disclosure [Abstract]</t>
        </is>
      </c>
    </row>
    <row r="4">
      <c r="A4" s="4" t="inlineStr">
        <is>
          <t>LOANS PAYABLE</t>
        </is>
      </c>
      <c r="B4" s="4" t="inlineStr">
        <is>
          <t xml:space="preserve">NOTE 7 – LOANS PAYABLE Economic Injury Disaster Loan On May 14, 2020, the
Company executed the standard loan documents required for securing a loan (the “EIDL Loan”) from the SBA under its Economic
Injury Disaster Loan (“EIDL”) assistance program in light of the impact of the COVID-19 pandemic on the Company’s business. Pursuant to that certain
Loan Authorization and Agreement (the “SBA Loan Agreement”), the Company borrowed an aggregate principal amount of the EIDL
Loan of $ 150,000 3.75 731 In
connection therewith, the Company executed (i) a note for the benefit of the SBA (the “SBA Note”), which contains customary
events of default and (ii) a Security Agreement, granting the SBA a security interest in all tangible and intangible personal property
of the Company, which also contains customary events of default (the “SBA Security Agreement”). Paycheck Protection Program Loan Round 1 On May 6, 2020, the Company executed a note (the
“PPP Note”) for the benefit of TD Bank, N.A. (the “Lender”) in the aggregate amount of $ 51,065 1.00 51,065 Round 2 On April 2, 2021, the Company executed a
note (the “PPP Note”) for the benefit of First Federal Bank (the “Lender”) in the aggregate amount
of $200,000 under the Paycheck Protection Program (“PPP”) of the Coronavirus Aid, Relief, and Economic
Security Act (“CARES Act”) through a second draw. The PPP is administered by the U.S. Small Business Administration (the
“SBA”). The terms of the second draw have the same general loan terms as the first draw PPP loan.
Schedule of Maturities of Long-term Debt
Year ending: EIDL PPP Total
2021 (remaining six months) $ 2,043 $ – $ 2,043
2022 3,203 – 3,203
2023 3,327 – 3,327
2024 3,440 – 3,440
2025 3,588 – 3,588
Thereafter 134,399 200,000 334,399
Total liability $ 150,000 $ 200,000 $ 3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PAYABLE TO SHAREHOLDER</t>
        </is>
      </c>
      <c r="B1" s="2" t="inlineStr">
        <is>
          <t>6 Months Ended</t>
        </is>
      </c>
    </row>
    <row r="2">
      <c r="B2" s="2" t="inlineStr">
        <is>
          <t>Jun. 30, 2021</t>
        </is>
      </c>
    </row>
    <row r="3">
      <c r="A3" s="3" t="inlineStr">
        <is>
          <t>Loan Payable To Shareholder</t>
        </is>
      </c>
    </row>
    <row r="4">
      <c r="A4" s="4" t="inlineStr">
        <is>
          <t>LOAN PAYABLE TO SHAREHOLDER</t>
        </is>
      </c>
      <c r="B4" s="4" t="inlineStr">
        <is>
          <t xml:space="preserve">NOTE 8 – LOAN PAYABLE
TO SHAREHOLDER The Company borrows funds from shareholders from
time to time for working capital purposes. During the three and six months ended June 30, 2021, the Company had no additional borrowings
and made repayments of $ 66,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NOTE 9 – CONVERTIBLE NOTES PAYABLE Convertible Note Payable Short Term On April 22, 2019; The Company executed a convertible
promissory note with GHS Investments, LLC (“GHS Note”). The GHS Note carries a principal balance of $ 57,000 8 February 21, 2020 57,000 The holder shall have the right from time to time,
and at any time during the period beginning on the date which is one hundred eighty (180) days following the date of this note, to convert
all or any part of the outstanding and unpaid principal amount into Common Stock. The conversion shall equal sixty-five percent (65%)
of the lowest trading prices for the Common Stock during the twenty (20) day trading period ending on the latest complete trading day
prior to the conversion date, representing a discount rate of thirty-five percent (35%). On March
24, 2020, the note obligation of $ 120,766 85,766 The Company accounts for an embedded conversion
feature as a derivative under ASC 815-10-15-83 and valued separately from the note at fair value. The embedded conversion feature of the
note is revalued at each subsequent reporting date at fair value and any changes in fair value will result in a gain or loss in those
periods. The Company recorded a derivative liability of $ 120,930 600 3,250 0 0 As a result of the failure to timely file our
Form 10-Q for the three month period ended September 30, 2020, the Form 10-K for the year ended December 31, 2020, and the three month
period ended March 31, 2021, the Convertible Notes Payable were in default. The Company is currently in discussions to restructure the
terms of the note and recorded default interest of $ 7,482 14,882 .
No Long Term On September 21, 2020, the Company issued a convertible
promissory note in the principal amount of $ 220,000 8 0.05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have a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Balance Sheet. As such, the proceeds of the notes were allocated, based on fair values,
as $220,000 to the debt discount. The debt discount is accreted over the term of the convertible notes to interest expense in the accompanying
condensed consolidated Statements of Operations. The principal balance due at June 30, 2021 is
$220,000 and is presented as a long term liability in the balance sheet of $ 84,986 135,014 As a result of the failure to timely file our
Form 10-Q for the three month period ended September 30, 2020, the Form 10-K for the year ended December 31, 2020, and the three month
period ended March 31, 2021, the Convertible Notes Payable were in default. On July 19, 2021, the Company entered into a Waiver Agreement
(the “Agreement”) waiving the default provisions listed in the Notes related to the Company’s failure to timely file
its Form 10-Q for the three month period ended September 30, 2020, the Form 10-K for the year ended December 31, 2020, and the three month
period ended March 31, 2021. Therefore, no default interest has been accrued in these financial statements. On October 9 and October 16, 2020, the Company
issued a convertible promissory note in the principal amount totaling $ 600,000 8 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BCF”) and determined that the instrument does have a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Balance Sheet. As such, the proceeds of the notes were allocated, based on fair values,
as $600,000 to the debt discount. The debt discount is accreted over the term of the convertible notes to interest expense in the accompanying
condensed consolidated Statements of Operations. The principal balance due at June 30, 2022 is
$600,000 and is presented as a long term liability in the balance sheet of $ 211,233 388,767 As a result of the failure to timely file our
Form 10-Q for the three month period ended September 30, 2020, the Form 10-K for the year ended December 31, 2020, and the three month
period ended March 31, 2021, the Convertible Notes Payable were in default. On July 15, 2021, the Company entered into a Waiver Agreement
(the “Agreement”) waiving the default provisions listed in the Notes related to the Company’s failure to timely file
its Form 10-Q for the three month period ended September 30, 2020, the Form 10-K for the year ended December 31, 2020, and the three month
period ended March 31, 2021. Therefore, no default interest has been accrued in these financial statements. Promissory Debenture On February 15, 2020 and on May 14, 2020, the
Company entered into Promissory Agreement and Convertible Debentures (“Promissory Debentures”) with Emry for a principal sum
of $ 70,000 15 nd On June
24, 2020, Emry, holder of (i) Promissory Debentures in principal amount of $70,000 dated February 15, 2020, and (ii) that certain convertible
promissory note in principal amount of $85,766 dated April 22, 2019, sold 50% of each (Promissory Debentures and convertible promissory
note), including accrued and unpaid interest, fees and penalties, in separate transactions to third party companies, SP11 Capital Investments
and E.L.S.R. CORP, Florida companies, such that SP11 Capital Investments and E.L.S.R. CORP each hold 50% of each respective debt instrument. On October
4, 2020, SP11 converted $ 35,000 3,500,000 As a result of the failure to timely file our
Form 10-Q for the three month period ended September 30, 2020, the Form 10-K for the year ended December 31, 2020, and the three month
period ended March 31, 2021, the Promissory Debentures were in default. On July 15, 2021, the Company entered into a Waiver Agreement
(the “Agreement”) waiving the default provisions listed in the $48,000 note related to the Company’s failure to timely
file its Form 10-Q for the three month period ended September 30, 2020, the Form 10-K for the year ended December 31, 2020, and the three
month period ended March 31, 2021. The $35,000 note provides for no default penal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0 – STOCKHOLDERS’ EQUITY 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May 14, 2019, the Board of Directors of
the Company approved Articles of Amendment to the Company’s Articles of Incorporation that provided for a 1 for 20 reverse
stock split of the Company’s Common Stock. On August 14, 2020, the Company issued 60,000,000 On October
4, 2020, SP11 converted $ 35,000 3,500,000 On October 13, 2020, the Company issued 195,480 33,232 Preferred Stock The Company has been authorized to issue 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Series A: The certificate of designation for the
Preferred A Stock provides that as a class it possesses a number of votes equal to fifteen (15) votes per share and may be converted into
ten (10) $0.001 par value common shares. On October 10, 2013, the Company issued fifty
million (50,000,000) shares of our Series “A” Convertible Preferred Stock to Hadronic, a Florida corporation maintaining its
principal place of business at 35246 US Highway 19 North, Suite #215, Palm Harbor, Florida 34684. Our previous Directors, Dr. Ruggero
M. Santilli and Mrs. Carla Santilli each own fifty percent of the equity in Hadronic. The Series “A” Convertible Preferred
Stock has 15 votes per share and is convertible into 10 shares of our common stock at the election of the shareholder. Shares were valued
at the par value of the common stock equivalents, $500,000. On January 9, 2020, Mina Mar (the “Purchaser”)
acquired 50,000,000 shares of Series A Convertible Preferred Stock of the Company from Hadronic. Each share of Preferred Stock is entitled
to fifteen (15) votes per share and at the election of the holder converts into ten (10) shares of Company common stock, so at completion
of the stock purchase the Purchaser owns approximately 98.6% of the fully diluted outstanding equity securities of the Company and approximately
99% of the voting rights for the outstanding equity securities. The purchase price of $ 94,766 On March 24, 2020, Saveene (“Saveene”)
acquired 50,000,000 Each
share of Preferred Stock is entitled to fifteen (15) votes per share and at the election of the holder converts into ten (10) shares of
Company common stock, so at the completion of the stock purchase, the Purchaser owns approximately 98.6% of the fully diluted outstanding
equity securities of the Company and approximately 99% of the voting rights for the outstanding equity securities. The purchase price
of $500,000 for the Preferred Stock was paid in cash. The consideration for the purchase was provided to the Purchaser from the private
funds of the principal of the Purchaser. The purchase of the Preferred Stock was the result of a privately negotiated transaction and
consummation of the purchase resulted in a change of control of the Company. On March 24, 2020, the
Company held a meeting and voted to create two separate classes of preferred shares. Class “B” and class “C’ preferred
shares. One class of shares B would be used to offer securitization for the watercraft while class C preferred shares would be used in
conjunction with the securitization of air crafts. Series B Convertible Preferred Stock was authorized
for 10,000,000 shares of the “Company. Each share of Preferred Stock is entitled to one
thousand (1,000) votes per share and at the election of the holder converts into one thousand (1,000) shares of Company common stock,
so at the completion of the stock purchase, Saveene owns approximately 100% of the fully diluted outstanding equity securities of the
Company and approximately 100% of the voting rights for the outstanding equity securities. The consideration for the purchase was provided
to Saveene from the private funds of the principal of Saveene. Series C Non-Convertible Preferred Stock was authorized
for 10,000,000 shares of the Company. Each share of Preferred Stock is entitled to one thousand
(1,000) votes per share and at the election of the holder. The series C is Saveene
owns approximately 100% of the fully diluted outstanding equity securities of the Company and approximately 100% of the voting rights
for the outstanding equity securities. The consideration for the purchase was provided to Saveene from the private funds of the principal
of Saveene. On March
24, 2020, the note obligation of $120,766 held by Emry was partially sold $35,000 of the face amount to the preferred shareholder Saveene.
On March 24, 2020, Saveene converted the $ 35,000 5,000 10,000 On March
24, 2020, Saveene converted the $35,000 purchase into 5,000 shares of series B and 10,000 shares of series C shares. As a result, t The Company’s stock price on March 24, 2020
was $0.03, giving the Company a value of $0.03 per share times 11,244,923 shares outstanding or $337,348. The transaction was booked to
loss on extinguishment of change in control and with the off-setting entry to additional paid-in capital due to it being a related party
transaction. On July 1, 2020, Yogev Shvo, a third party individual
and principal shareholder of Nature personally acquired 100% of the issued and outstanding shares of preferred stock (the “Preferred
Stock”) of TNRG from Saveene Corporation, a Florida corporation (the “Seller”) (The “Purchase”). The
purchase price of $ 250,000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1</t>
        </is>
      </c>
    </row>
    <row r="3">
      <c r="A3" s="3" t="inlineStr">
        <is>
          <t>Leases [Abstract]</t>
        </is>
      </c>
    </row>
    <row r="4">
      <c r="A4" s="4" t="inlineStr">
        <is>
          <t>OPERATING LEASES</t>
        </is>
      </c>
      <c r="B4" s="4" t="inlineStr">
        <is>
          <t xml:space="preserve">NOTE 11 – OPERATING LEASES The Company adopted ASC 842 as of December 31,
2019. The Company has an operating lease for the Company’s warehouse and office and accounts
for this lease in accordance with ASC 842. Adoption of the standard resulted in the initial recognition of operating lease ROU asset of
$ and operating lease liability of $ 344,203 Effective July 1, 2019, the Company’s customer
service and distribution facility is located at 3017 Greene Street, Hollywood, Florida 33020. This facility is leased in monthly installments
of approximately $10,319 plus Florida Sales Tax. The monthly rent shall be increased by four percent (4%) per annum each succeeding lease
year. Effective July 1, 2020, the Company’s customer
sales office space is located at 3323 NE 163 rd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onents of lease expense and supplemental
cash flow information related to leases for the period are as follows: In accordance with ASC 842, the components of
lease expense were as follows:
Schedule of components of lease expense
Six Months ended June 30, Three Months ended June 30,
2021 2020 2021 2020
Operating lease expense $ 118,480 $ 64,422 $ 59,240 $ 32,211
Short term lease cost 225 1,124 – 675
Total lease expense 118,705 65,546 59,240 32,886
Less: Rental income through sub-lease (49,823 ) – (24,799 ) –
Net lease expense $ 68,882 $ 65,546 $ 34,441 $ 32,886 In
accordance with ASC 842, other information related to leases was as follows:
Schedule of other information related to leases
Six Months ended June 30, 2021 2020
Operating cash flows from operating leases $ 116,502 $ 61,913
Cash paid for amounts included in the measurement of lease liabilities $ 116,502 $ 61,913
Weighted-average remaining lease term—operating leases 1.96 2.00
Weighted-average discount rate—operating leases 8 8 In accordance with ASC 842, maturities of operating lease liabilities as of June 30, 2021 were as follows:
Schedule of maturities of operating lease liabilities
Year ending: Operating
2021 (remaining six months) $ 119,727
2022 170,668
2023 106,814
Total undiscounted cash flows $ 397,209
Schedule of Reconciliation of lease liabilities
Reconciliation of lease liabilities:
Weighted-average remaining lease terms 1.96
Weighted-average discount rate 8
Present values $ 368,505
Lease liabilities—current $ 217,797
Lease liabilities—long-term 150,708
Lease liabilities—total $ 368,505
Difference between undiscounted and discounted cash flows $ 28,704 Operating lease cost was $ 34,441 68,882 32,211 64,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2 – Related
Party Transactions Other than as set forth below, and as disclosed
in Notes 6, 7, 8, and 10, there have not been any transaction entered into or been a participant in which a related person had or will
have a direct or indirect material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13 – EARNINGS PER SHARE FASB ASC Topic 260, Earnings Per Share Basic and diluted earnings (loss) per share are
the same since net losses for all periods presented and including the additional potential common shares would have an anti-dilutive effect. The following table sets forth the computation of basic and diluted
net income per share:
Schedule of earning per share
Six Months Ended June 30, Three Months Ended June 30,
2021 2020 2021 2020
Net (loss) profit attributable to the common stockholders $ (323,609 ) $ 823,228 $ (109,078 ) $ 643,697
Basic weighted average outstanding shares of common stock 76,340,735 11,601,668 76,340,735 11,757,083
Dilutive effect of options and warrants – – – –
Diluted weighted average common stock and common stock equivalents 76,340,735 11,601,668 76,340,735 11,757,083
(Loss) profit per share:
Basic and diluted $ (0.00 ) $ 0.07 $ (0.00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6243</v>
      </c>
      <c r="C3" s="6" t="n">
        <v>97503</v>
      </c>
    </row>
    <row r="4">
      <c r="A4" s="4" t="inlineStr">
        <is>
          <t>Accounts receivable, net of allowance of $100,000 and $14,350, respectively</t>
        </is>
      </c>
      <c r="B4" s="5" t="n">
        <v>135507</v>
      </c>
      <c r="C4" s="5" t="n">
        <v>68403</v>
      </c>
    </row>
    <row r="5">
      <c r="A5" s="4" t="inlineStr">
        <is>
          <t>Inventories, net</t>
        </is>
      </c>
      <c r="B5" s="5" t="n">
        <v>100800</v>
      </c>
      <c r="C5" s="5" t="n">
        <v>168470</v>
      </c>
    </row>
    <row r="6">
      <c r="A6" s="4" t="inlineStr">
        <is>
          <t>Prepaid expenses</t>
        </is>
      </c>
      <c r="B6" s="5" t="n">
        <v>50000</v>
      </c>
      <c r="C6" s="5" t="n">
        <v>202050</v>
      </c>
    </row>
    <row r="7">
      <c r="A7" s="4" t="inlineStr">
        <is>
          <t>Total current assets</t>
        </is>
      </c>
      <c r="B7" s="5" t="n">
        <v>292550</v>
      </c>
      <c r="C7" s="5" t="n">
        <v>536426</v>
      </c>
    </row>
    <row r="8">
      <c r="A8" s="4" t="inlineStr">
        <is>
          <t>Property and equipment, net</t>
        </is>
      </c>
      <c r="B8" s="5" t="n">
        <v>135316</v>
      </c>
      <c r="C8" s="5" t="n">
        <v>164938</v>
      </c>
    </row>
    <row r="9">
      <c r="A9" s="4" t="inlineStr">
        <is>
          <t>Intangible assets, net</t>
        </is>
      </c>
      <c r="B9" s="5" t="n">
        <v>64100</v>
      </c>
      <c r="C9" s="5" t="n">
        <v>71855</v>
      </c>
    </row>
    <row r="10">
      <c r="A10" s="4" t="inlineStr">
        <is>
          <t>Operating lease right-of-use assets, net</t>
        </is>
      </c>
      <c r="B10" s="5" t="n">
        <v>359530</v>
      </c>
      <c r="C10" s="5" t="n">
        <v>461695</v>
      </c>
    </row>
    <row r="11">
      <c r="A11" s="4" t="inlineStr">
        <is>
          <t>Other assets</t>
        </is>
      </c>
      <c r="B11" s="5" t="n">
        <v>24799</v>
      </c>
      <c r="C11" s="5" t="n">
        <v>24799</v>
      </c>
    </row>
    <row r="12">
      <c r="A12" s="4" t="inlineStr">
        <is>
          <t>Total assets</t>
        </is>
      </c>
      <c r="B12" s="5" t="n">
        <v>876295</v>
      </c>
      <c r="C12" s="5" t="n">
        <v>1259713</v>
      </c>
    </row>
    <row r="13">
      <c r="A13" s="3" t="inlineStr">
        <is>
          <t>Current liabilities:</t>
        </is>
      </c>
    </row>
    <row r="14">
      <c r="A14" s="4" t="inlineStr">
        <is>
          <t>Accounts payable</t>
        </is>
      </c>
      <c r="B14" s="5" t="n">
        <v>142894</v>
      </c>
      <c r="C14" s="5" t="n">
        <v>152146</v>
      </c>
    </row>
    <row r="15">
      <c r="A15" s="4" t="inlineStr">
        <is>
          <t>Due to related party</t>
        </is>
      </c>
      <c r="B15" s="5" t="n">
        <v>242487</v>
      </c>
      <c r="C15" s="5" t="n">
        <v>485487</v>
      </c>
    </row>
    <row r="16">
      <c r="A16" s="4" t="inlineStr">
        <is>
          <t>Loan payable to shareholder</t>
        </is>
      </c>
      <c r="B16" s="5" t="n">
        <v>1805</v>
      </c>
      <c r="C16" s="5" t="n">
        <v>68405</v>
      </c>
    </row>
    <row r="17">
      <c r="A17" s="4" t="inlineStr">
        <is>
          <t>Customer advance payments</t>
        </is>
      </c>
      <c r="B17" s="5" t="n">
        <v>67098</v>
      </c>
      <c r="C17" s="5" t="n">
        <v>522258</v>
      </c>
    </row>
    <row r="18">
      <c r="A18" s="4" t="inlineStr">
        <is>
          <t>Derivative liability</t>
        </is>
      </c>
      <c r="B18" s="5" t="n">
        <v>120930</v>
      </c>
      <c r="C18" s="5" t="n">
        <v>124180</v>
      </c>
    </row>
    <row r="19">
      <c r="A19" s="4" t="inlineStr">
        <is>
          <t>Convertible notes payable, net of discount of $0 and $24,730, respectively</t>
        </is>
      </c>
      <c r="B19" s="5" t="n">
        <v>168766</v>
      </c>
      <c r="C19" s="5" t="n">
        <v>144036</v>
      </c>
    </row>
    <row r="20">
      <c r="A20" s="4" t="inlineStr">
        <is>
          <t>Current portion of operating lease liabilities</t>
        </is>
      </c>
      <c r="B20" s="5" t="n">
        <v>217797</v>
      </c>
      <c r="C20" s="5" t="n">
        <v>207762</v>
      </c>
    </row>
    <row r="21">
      <c r="A21" s="4" t="inlineStr">
        <is>
          <t>Accrued interest</t>
        </is>
      </c>
      <c r="B21" s="5" t="n">
        <v>828689</v>
      </c>
      <c r="C21" s="5" t="n">
        <v>374443</v>
      </c>
    </row>
    <row r="22">
      <c r="A22" s="4" t="inlineStr">
        <is>
          <t>Other current liabilities</t>
        </is>
      </c>
      <c r="B22" s="5" t="n">
        <v>13381</v>
      </c>
      <c r="C22" s="5" t="n">
        <v>26997</v>
      </c>
    </row>
    <row r="23">
      <c r="A23" s="4" t="inlineStr">
        <is>
          <t>Total current liabilities</t>
        </is>
      </c>
      <c r="B23" s="5" t="n">
        <v>1803847</v>
      </c>
      <c r="C23" s="5" t="n">
        <v>2105714</v>
      </c>
    </row>
    <row r="24">
      <c r="A24" s="3" t="inlineStr">
        <is>
          <t>Long-term liabilities:</t>
        </is>
      </c>
    </row>
    <row r="25">
      <c r="A25" s="4" t="inlineStr">
        <is>
          <t>Convertible notes payable, net of discount of $523,780 and $727,096, respectively</t>
        </is>
      </c>
      <c r="B25" s="5" t="n">
        <v>296220</v>
      </c>
      <c r="C25" s="5" t="n">
        <v>92904</v>
      </c>
    </row>
    <row r="26">
      <c r="A26" s="4" t="inlineStr">
        <is>
          <t>Long term notes payable</t>
        </is>
      </c>
      <c r="B26" s="5" t="n">
        <v>350000</v>
      </c>
      <c r="C26" s="5" t="n">
        <v>201035</v>
      </c>
    </row>
    <row r="27">
      <c r="A27" s="4" t="inlineStr">
        <is>
          <t>Operating lease liabilities net of current portion</t>
        </is>
      </c>
      <c r="B27" s="5" t="n">
        <v>150708</v>
      </c>
      <c r="C27" s="5" t="n">
        <v>260931</v>
      </c>
    </row>
    <row r="28">
      <c r="A28" s="4" t="inlineStr">
        <is>
          <t>Total long-term liabilities</t>
        </is>
      </c>
      <c r="B28" s="5" t="n">
        <v>796928</v>
      </c>
      <c r="C28" s="5" t="n">
        <v>554870</v>
      </c>
    </row>
    <row r="29">
      <c r="A29" s="4" t="inlineStr">
        <is>
          <t>Total liabilities</t>
        </is>
      </c>
      <c r="B29" s="5" t="n">
        <v>2600775</v>
      </c>
      <c r="C29" s="5" t="n">
        <v>2660584</v>
      </c>
    </row>
    <row r="30">
      <c r="A30" s="4" t="inlineStr">
        <is>
          <t>Commitments and contingencies</t>
        </is>
      </c>
      <c r="B30" s="4" t="inlineStr">
        <is>
          <t xml:space="preserve"> </t>
        </is>
      </c>
      <c r="C30" s="4" t="inlineStr">
        <is>
          <t xml:space="preserve"> </t>
        </is>
      </c>
    </row>
    <row r="31">
      <c r="A31" s="3" t="inlineStr">
        <is>
          <t>Stockholders' deficit</t>
        </is>
      </c>
    </row>
    <row r="32">
      <c r="A32" s="4" t="inlineStr">
        <is>
          <t>Common stock: $0.001 par value 900,000,000 authorized; 76,340,735 and 76,340,735 shares issued and outstanding, respectively</t>
        </is>
      </c>
      <c r="B32" s="5" t="n">
        <v>76340</v>
      </c>
      <c r="C32" s="5" t="n">
        <v>76340</v>
      </c>
    </row>
    <row r="33">
      <c r="A33" s="4" t="inlineStr">
        <is>
          <t>Additional paid-in-capital</t>
        </is>
      </c>
      <c r="B33" s="5" t="n">
        <v>-879312</v>
      </c>
      <c r="C33" s="5" t="n">
        <v>-879312</v>
      </c>
    </row>
    <row r="34">
      <c r="A34" s="4" t="inlineStr">
        <is>
          <t>Accumulated deficit</t>
        </is>
      </c>
      <c r="B34" s="5" t="n">
        <v>-971523</v>
      </c>
      <c r="C34" s="5" t="n">
        <v>-647914</v>
      </c>
    </row>
    <row r="35">
      <c r="A35" s="4" t="inlineStr">
        <is>
          <t>Total stockholders' deficit</t>
        </is>
      </c>
      <c r="B35" s="5" t="n">
        <v>-1724480</v>
      </c>
      <c r="C35" s="5" t="n">
        <v>-1400871</v>
      </c>
    </row>
    <row r="36">
      <c r="A36" s="4" t="inlineStr">
        <is>
          <t>Total liabilities and stockholders' deficit</t>
        </is>
      </c>
      <c r="B36" s="5" t="n">
        <v>876295</v>
      </c>
      <c r="C36" s="5" t="n">
        <v>1259713</v>
      </c>
    </row>
    <row r="37">
      <c r="A37" s="4" t="inlineStr">
        <is>
          <t>Series A Preferred Stock [Member]</t>
        </is>
      </c>
    </row>
    <row r="38">
      <c r="A38" s="3" t="inlineStr">
        <is>
          <t>Stockholders' deficit</t>
        </is>
      </c>
    </row>
    <row r="39">
      <c r="A39" s="4" t="inlineStr">
        <is>
          <t>Preferred stock value</t>
        </is>
      </c>
      <c r="B39" s="5" t="n">
        <v>50000</v>
      </c>
      <c r="C39" s="5" t="n">
        <v>50000</v>
      </c>
    </row>
    <row r="40">
      <c r="A40" s="4" t="inlineStr">
        <is>
          <t>Series B Preferred Stock [Member]</t>
        </is>
      </c>
    </row>
    <row r="41">
      <c r="A41" s="3" t="inlineStr">
        <is>
          <t>Stockholders' deficit</t>
        </is>
      </c>
    </row>
    <row r="42">
      <c r="A42" s="4" t="inlineStr">
        <is>
          <t>Preferred stock value</t>
        </is>
      </c>
      <c r="B42" s="5" t="n">
        <v>5</v>
      </c>
      <c r="C42" s="5" t="n">
        <v>5</v>
      </c>
    </row>
    <row r="43">
      <c r="A43" s="4" t="inlineStr">
        <is>
          <t>Series C Preferred Stock [Member]</t>
        </is>
      </c>
    </row>
    <row r="44">
      <c r="A44" s="3" t="inlineStr">
        <is>
          <t>Stockholders' deficit</t>
        </is>
      </c>
    </row>
    <row r="45">
      <c r="A45" s="4" t="inlineStr">
        <is>
          <t>Preferred stock value</t>
        </is>
      </c>
      <c r="B45" s="6" t="n">
        <v>10</v>
      </c>
      <c r="C45"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4 – COMMITMENTS AND CONTINGENCIES Operating Leases On April 24, 2019, we entered into a 3 10,319 32,211 64,422 32,211 64,422 June 30, 2022 On June 24, 2020, we entered into a 42 rd 8,266 25,771 51,543 0 0 December 31, 2023 24,799 49,823 0 0 Legal From time to time, various lawsuits and legal
proceedings may arise in the ordinary course of business. However, litigation is subject to inherent uncertainties and an adverse result
in these or other matters may arise from time to time that may harm our business. We are currently not aware of any legal proceedings
or claims that it believes will have a material adverse effect on its business, financial condition or operating results except: On November 3, 2020, First Capital Venture Co.,
a subsidiary of the client, d/b/a Diamond CBD, filed a civil complaint against Thunder Energies Corporation (the “Defendants”),
in the pending 17th Judicial Circuit Court in and for Broward County, Florida, (the “Florida Court”), Case Number CACE-20-019111
(the “Complaint”). On January 26, 2021 Plaintiffs were erroneously
granted an Order of Default to which the Defendants immediately pointed out to the Court and on February 23, 2021 an Order Vacating the
Default was granted in favor of the Defendants. The Plaintiff knew, or should have known, that the Order of Default was not valid but
they proceeded on February 9, 2021 to publish false and misleading press releases. Thunder Energies Corporation is proceeding through
discovery and is of the belief the suit will be decided in their favor. A pending Motion to Dismiss is before the Court. Plaintiff’s
Complaint is based on a claim for tortious interference and misappropriation of trade secrets. Neither claim is supported by the Complaint. Thunder Energies Corporation has issued a cease
and desist to the Plaintiff and is considering a counter claim concerning the false information and disclosures made by the Plaintiff
that may have affected the Company’s business and shareholders. The Company is unable to predict the financial
outcome of this matter at this time, and any views formed as to the viability of these claims or the financial exposure which could result
may change from time to time as the matter proceeds through its course. Accordingly, adjustments, if any, that might result from the resolution
of this matter have not been reflected in the consolidated financial statements. The Company is confident to obtain a summary judgement
in their favor on the trade secret allegations and hence has not provided for any financial exposure. However, no assurance can be made
that this matter together with the potential for reputational harm, will not result in a material financial exposure, which could have
a material adverse effect on the Company's financial condition, results of operations, or cash flows. Guarantees T he Co ny ' s
Promissory Note is co at a ze y s b s ta t a y
of e Com a y ' s
a s se s
a is pe so l y
g ua nte e d
y e Co pan y ' s
CE O. Employment Contracts The Company has no employment contracts with
its key employ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amortization of intangible assets, depreciation of property and equipment, allowance
for doubtful accounts, the recoverability of intangibles, derivative valuation, and lease asset amortization. The current economic environment
has increased the degree of uncertainty inherent in these estimates and assumptions. </t>
        </is>
      </c>
    </row>
    <row r="5">
      <c r="A5" s="4" t="inlineStr">
        <is>
          <t>Cash</t>
        </is>
      </c>
      <c r="B5" s="4" t="inlineStr">
        <is>
          <t xml:space="preserve">Cash The Company’s cash is held in bank accounts
in the United States and is insured by the Federal Deposit Insurance Corporation (FDIC) up to $ 250,000 </t>
        </is>
      </c>
    </row>
    <row r="6">
      <c r="A6" s="4" t="inlineStr">
        <is>
          <t>Accounts Receivable</t>
        </is>
      </c>
      <c r="B6" s="4" t="inlineStr">
        <is>
          <t xml:space="preserve">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an allowance for doubtful accounts of $ 100,000 14,350 </t>
        </is>
      </c>
    </row>
    <row r="7">
      <c r="A7" s="4" t="inlineStr">
        <is>
          <t>Cash Flows Reporting</t>
        </is>
      </c>
      <c r="B7" s="4" t="inlineStr">
        <is>
          <t xml:space="preserve">Cash Flows Reporting 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
        </is>
      </c>
    </row>
    <row r="8">
      <c r="A8" s="4" t="inlineStr">
        <is>
          <t>Related Parties</t>
        </is>
      </c>
      <c r="B8" s="4" t="inlineStr">
        <is>
          <t xml:space="preserve">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t>
        </is>
      </c>
    </row>
    <row r="9">
      <c r="A9" s="4" t="inlineStr">
        <is>
          <t>Income Taxes</t>
        </is>
      </c>
      <c r="B9" s="4" t="inlineStr">
        <is>
          <t xml:space="preserve">Income Taxes As a result of the Company’s Interest Purchase
Agreement, the Company converted to a corporation (“Conversion”). Beginning on August 14, 2020, the Company’s results
of operations are taxed as a C Corporation. Prior to the Conversion,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August 14, 2020.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t>
        </is>
      </c>
    </row>
    <row r="10">
      <c r="A10" s="4" t="inlineStr">
        <is>
          <t>Advertising and Marketing Expenses</t>
        </is>
      </c>
      <c r="B10" s="4" t="inlineStr">
        <is>
          <t xml:space="preserve">Advertising and Marketing Expenses Advertising and marketing expenses are recorded
as marketing expenses when they are incurred. Advertising and marketing expense was $ 201,382 351,967 54,902 173,645 </t>
        </is>
      </c>
    </row>
    <row r="11">
      <c r="A11" s="4" t="inlineStr">
        <is>
          <t>Revenue Recognition</t>
        </is>
      </c>
      <c r="B11" s="4" t="inlineStr">
        <is>
          <t xml:space="preserve">Revenue Recognition On January 19, 2019 (date of formation),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A description of our principal revenue generating activities are as
follows: Sales 1,852,431 3,443,682 1,510,068 2,226,539 Mask sales 0 0 2,806,700 3,054,200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Revenue is recognized when the product is shipped
to the customer, provided that collection of the resulting receivable is reasonably assured. The Company primarily provides for no credit
terms as it collects a deposit of 50% upon order and requires the remaining 50% be paid before the order is shipped. When credit terms
are granted, terms of up to 120 days are provided, based on credit evaluations. Allowances, though not material, has been provided for
uncollectible accounts. Management has evaluated the receivables and believes they are collectible based on the nature of the receivables,
historical experience of credit losses, and all other currently available evidence. Discounts are recorded as a reduction of the transaction
price. Revenue excludes any amounts collected on behalf of third parties, including sales taxes. </t>
        </is>
      </c>
    </row>
    <row r="12">
      <c r="A12" s="4" t="inlineStr">
        <is>
          <t>Customer Advance Payments</t>
        </is>
      </c>
      <c r="B12" s="4" t="inlineStr">
        <is>
          <t xml:space="preserve">Customer Advance Payments Customer advance payments consists of customer
orders paid in advance of the delivery of the order. Customer advance payments are classified as short-term as the typical order ships
within approximately three weeks of placing the order. Customer advance payments are recognized as revenue when the product is shipped
to the customer and all other revenue recognition criteria have been met. Customer advance payments were $ 67,098 522,258 </t>
        </is>
      </c>
    </row>
    <row r="13">
      <c r="A13" s="4" t="inlineStr">
        <is>
          <t>Inventories</t>
        </is>
      </c>
      <c r="B13" s="4" t="inlineStr">
        <is>
          <t xml:space="preserve">Inventories The Company manufactures its own products made
to order and when completed are shipped to the customer. The Company's inventories are valued by the first-in, first-out ("FIFO")
cost method and are stated at the lower of cost or net realizable value. The Company had inventory of $ 100,800 168,470 </t>
        </is>
      </c>
    </row>
    <row r="14">
      <c r="A14" s="4" t="inlineStr">
        <is>
          <t>Property and Equipment</t>
        </is>
      </c>
      <c r="B14" s="4" t="inlineStr">
        <is>
          <t xml:space="preserve">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t>
        </is>
      </c>
    </row>
    <row r="15">
      <c r="A15" s="4" t="inlineStr">
        <is>
          <t>Intangible Assets</t>
        </is>
      </c>
      <c r="B15" s="4" t="inlineStr">
        <is>
          <t xml:space="preserve">Intangible Assets Intangible assets consist primarily of
developed technology – website applications. Our intangible assets are being amortized on a straight-line basis over a period
of five </t>
        </is>
      </c>
    </row>
    <row r="16">
      <c r="A16" s="4" t="inlineStr">
        <is>
          <t>Impairment of Long-lived Assets</t>
        </is>
      </c>
      <c r="B16" s="4" t="inlineStr">
        <is>
          <t xml:space="preserve">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Our impairment analysis requires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t>
        </is>
      </c>
    </row>
    <row r="17">
      <c r="A17" s="4" t="inlineStr">
        <is>
          <t>Leases</t>
        </is>
      </c>
      <c r="B17" s="4" t="inlineStr">
        <is>
          <t xml:space="preserve">Leases In accordance with ASC
842, Leases </t>
        </is>
      </c>
    </row>
    <row r="18">
      <c r="A18" s="4" t="inlineStr">
        <is>
          <t>Fair Value of Financial Instruments</t>
        </is>
      </c>
      <c r="B18" s="4" t="inlineStr">
        <is>
          <t xml:space="preserve">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1, the fair value of accounts receivable, accounts payable, accrued expenses, derivative liability, and notes payable
approximated carrying value due to the short maturity of the instruments, quoted market prices or interest rates which fluctuate
with market rates. </t>
        </is>
      </c>
    </row>
    <row r="19">
      <c r="A19" s="4" t="inlineStr">
        <is>
          <t>Fair Value Measurements</t>
        </is>
      </c>
      <c r="B19"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Black-Scholes valuation method. The following table summarize the Company’s
fair value measurements by level at June 30, 2021 for the assets measured at fair value on a recurring basis:
Schedule of fair value measurements
Level 1 Level 2 Level 3
Derivative liability $ – $ – $ 120,930 The following table summarize the Company’s
fair value measurements by level at December 31, 2020 for the assets measured at fair value on a recurring basis:
Level 1 Level 2 Level 3
Derivative liability $ – $ – $ 124,180 </t>
        </is>
      </c>
    </row>
    <row r="20">
      <c r="A20" s="4" t="inlineStr">
        <is>
          <t>Debt</t>
        </is>
      </c>
      <c r="B20" s="4" t="inlineStr">
        <is>
          <t xml:space="preserve">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t>
        </is>
      </c>
    </row>
    <row r="21">
      <c r="A21" s="4" t="inlineStr">
        <is>
          <t>Earnings (Loss) per Share</t>
        </is>
      </c>
      <c r="B21" s="4" t="inlineStr">
        <is>
          <t xml:space="preserve">Earnings (Loss) per Share The unaudited computation of net profit (loss) per share included in
the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dilutive shares
June 30, 2021 December 31, 2020
Options to purchase shares of common stock – –
Series A convertible preferred stock 50,000,000 50,000,000
Series B convertible preferred stock 5,000,000 5,000,000
Series C convertible preferred stock 10,000,000 10,000,000
Total potentially dilutive shares 65,000,000 65,000,000 </t>
        </is>
      </c>
    </row>
    <row r="22">
      <c r="A22" s="4" t="inlineStr">
        <is>
          <t>Commitments and Contingencies</t>
        </is>
      </c>
      <c r="B22" s="4" t="inlineStr">
        <is>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21 and December 31, 2020. </t>
        </is>
      </c>
    </row>
    <row r="23">
      <c r="A23" s="4" t="inlineStr">
        <is>
          <t>Concentrations, Risks, and Uncertainties</t>
        </is>
      </c>
      <c r="B23" s="4" t="inlineStr">
        <is>
          <t xml:space="preserve">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re was one customer that accounted for 10%
or more of total revenues, comprising of 36 23.8 49.4 35.4 60.7 78 Seasonality The business is not subject to seasonal fluctuations.
However, as a result of the COVID 19 pandemic, in 2020, the Company entered into the sale of KN95 masks but had to dispose of them at
a loss. Major Suppliers In producing our supplement products, we source
our ingredients from our suppliers on an ongoing as-needed basis. We have not entered into any contracts that obligate us to purchase
a minimum quantity or exclusively from any food service distributor. Our supplements are manufactured at our facilities in Hollywood,
Florida. We rely on a variety of suppliers. Should the
relationship with an industry vendor be interrupted or discontinued, it is believed that alternate component suppliers could be identified
to support the continued advancement of the Company. There were no suppliers that accounted for 10%
or more of total expenditures for the three and six months ended June 30, 2021 and 2020. There were three suppliers that accounted for
63.8 60.0 </t>
        </is>
      </c>
    </row>
    <row r="24">
      <c r="A24" s="4" t="inlineStr">
        <is>
          <t>Recent Accounting Pronouncements</t>
        </is>
      </c>
      <c r="B24" s="4" t="inlineStr">
        <is>
          <t xml:space="preserve">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At the beginning of the
first quarter of 2021, the Company adopted the Financial Accounting Standards Board’s Accounting Standards Update No. 2016-13, Financial
Instruments – Credit Losses (Topic 326): Measurement of Credit Losses on Financial Instruments (“ASU 2016-13”), which
modifies the measurement of expected credit losses on certain financial instruments. The Company adopted ASU 2016-13 utilizing the modified
retrospective transition method. The adoption of ASU 2016-13 did not have a material impact on the Company’s condensed consolidated
financial statements. Other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air value measurements</t>
        </is>
      </c>
      <c r="B4" s="4" t="inlineStr">
        <is>
          <t xml:space="preserve">Schedule of fair value measurements
Level 1 Level 2 Level 3
Derivative liability $ – $ – $ 120,930 The following table summarize the Company’s
fair value measurements by level at December 31, 2020 for the assets measured at fair value on a recurring basis:
Level 1 Level 2 Level 3
Derivative liability $ – $ – $ 124,180 </t>
        </is>
      </c>
    </row>
    <row r="5">
      <c r="A5" s="4" t="inlineStr">
        <is>
          <t>Schedule of antidilutive shares</t>
        </is>
      </c>
      <c r="B5" s="4" t="inlineStr">
        <is>
          <t xml:space="preserve">Schedule of antidilutive shares
June 30, 2021 December 31, 2020
Options to purchase shares of common stock – –
Series A convertible preferred stock 50,000,000 50,000,000
Series B convertible preferred stock 5,000,000 5,000,000
Series C convertible preferred stock 10,000,000 10,000,000
Total potentially dilutive shares 65,000,000 65,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Estimated Life June 30, 2021 December 31, 2020
Office equipment and furniture 5 years $ 24,482 $ 21,782
Computer equipment 3 years 24,727 24,727
Machinery and equipment 5 years 24,954 17,415
Leasehold Improvements Shorter of the estimated useful life or lease term 119,589 114,491
Accumulated depreciation (58,436 ) (13,477 )
$ 135,316 $ 164,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Schedule of Intangible assets
Estimated Life June 30, 2021 December 31, 2020
Website 5 $ 77,550 $ 77,550
Accumulated amortization (13,450 ) (5,695 )
$ 64,100 $ 71,855 </t>
        </is>
      </c>
    </row>
    <row r="5">
      <c r="A5" s="4" t="inlineStr">
        <is>
          <t>Schedule of amortization intangible assets</t>
        </is>
      </c>
      <c r="B5" s="4" t="inlineStr">
        <is>
          <t xml:space="preserve">Schedule of amortization intangible assets
Year ending: Amortization Expense
2021 (remaining six months) $ 7,755
2022 15,510
2023 15,510
2024 15,510
2025 9,815
Total amortization $ 64,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6 Months Ended</t>
        </is>
      </c>
    </row>
    <row r="2">
      <c r="B2" s="2" t="inlineStr">
        <is>
          <t>Jun. 30, 2021</t>
        </is>
      </c>
    </row>
    <row r="3">
      <c r="A3" s="3" t="inlineStr">
        <is>
          <t>Debt Disclosure [Abstract]</t>
        </is>
      </c>
    </row>
    <row r="4">
      <c r="A4" s="4" t="inlineStr">
        <is>
          <t>Schedule of Maturities of Long-term Debt</t>
        </is>
      </c>
      <c r="B4" s="4" t="inlineStr">
        <is>
          <t xml:space="preserve">Schedule of Maturities of Long-term Debt
Year ending: EIDL PPP Total
2021 (remaining six months) $ 2,043 $ – $ 2,043
2022 3,203 – 3,203
2023 3,327 – 3,327
2024 3,440 – 3,440
2025 3,588 – 3,588
Thereafter 134,399 200,000 334,399
Total liability $ 150,000 $ 200,000 $ 3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PERATING LEASES (Tables)</t>
        </is>
      </c>
      <c r="B1" s="2" t="inlineStr">
        <is>
          <t>6 Months Ended</t>
        </is>
      </c>
    </row>
    <row r="2">
      <c r="B2" s="2" t="inlineStr">
        <is>
          <t>Jun. 30, 2021</t>
        </is>
      </c>
    </row>
    <row r="3">
      <c r="A3" s="3" t="inlineStr">
        <is>
          <t>Leases [Abstract]</t>
        </is>
      </c>
    </row>
    <row r="4">
      <c r="A4" s="4" t="inlineStr">
        <is>
          <t>Schedule of components of lease expense</t>
        </is>
      </c>
      <c r="B4" s="4" t="inlineStr">
        <is>
          <t xml:space="preserve">Schedule of components of lease expense
Six Months ended June 30, Three Months ended June 30,
2021 2020 2021 2020
Operating lease expense $ 118,480 $ 64,422 $ 59,240 $ 32,211
Short term lease cost 225 1,124 – 675
Total lease expense 118,705 65,546 59,240 32,886
Less: Rental income through sub-lease (49,823 ) – (24,799 ) –
Net lease expense $ 68,882 $ 65,546 $ 34,441 $ 32,886 </t>
        </is>
      </c>
    </row>
    <row r="5">
      <c r="A5" s="4" t="inlineStr">
        <is>
          <t>Schedule of other information related to leases</t>
        </is>
      </c>
      <c r="B5" s="4" t="inlineStr">
        <is>
          <t xml:space="preserve">Schedule of other information related to leases
Six Months ended June 30, 2021 2020
Operating cash flows from operating leases $ 116,502 $ 61,913
Cash paid for amounts included in the measurement of lease liabilities $ 116,502 $ 61,913
Weighted-average remaining lease term—operating leases 1.96 2.00
Weighted-average discount rate—operating leases 8 8 </t>
        </is>
      </c>
    </row>
    <row r="6">
      <c r="A6" s="4" t="inlineStr">
        <is>
          <t>Schedule of maturities of operating lease liabilities</t>
        </is>
      </c>
      <c r="B6" s="4" t="inlineStr">
        <is>
          <t xml:space="preserve">Schedule of maturities of operating lease liabilities
Year ending: Operating
2021 (remaining six months) $ 119,727
2022 170,668
2023 106,814
Total undiscounted cash flows $ 397,209 </t>
        </is>
      </c>
    </row>
    <row r="7">
      <c r="A7" s="4" t="inlineStr">
        <is>
          <t>Schedule of Reconciliation of lease liabilities</t>
        </is>
      </c>
      <c r="B7" s="4" t="inlineStr">
        <is>
          <t xml:space="preserve">Schedule of Reconciliation of lease liabilities
Reconciliation of lease liabilities:
Weighted-average remaining lease terms 1.96
Weighted-average discount rate 8
Present values $ 368,505
Lease liabilities—current $ 217,797
Lease liabilities—long-term 150,708
Lease liabilities—total $ 368,505
Difference between undiscounted and discounted cash flows $ 28,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 per share</t>
        </is>
      </c>
      <c r="B4" s="4" t="inlineStr">
        <is>
          <t xml:space="preserve">Schedule of earning per share
Six Months Ended June 30, Three Months Ended June 30,
2021 2020 2021 2020
Net (loss) profit attributable to the common stockholders $ (323,609 ) $ 823,228 $ (109,078 ) $ 643,697
Basic weighted average outstanding shares of common stock 76,340,735 11,601,668 76,340,735 11,757,083
Dilutive effect of options and warrants – – – –
Diluted weighted average common stock and common stock equivalents 76,340,735 11,601,668 76,340,735 11,757,083
(Loss) profit per share:
Basic and diluted $ (0.00 ) $ 0.07 $ (0.00 )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0" customWidth="1" min="2" max="2"/>
  </cols>
  <sheetData>
    <row r="1">
      <c r="A1" s="1" t="inlineStr">
        <is>
          <t>NATURE OF BUSINESS (Details Narrative)</t>
        </is>
      </c>
      <c r="B1" s="2" t="inlineStr">
        <is>
          <t>7 Months Ended</t>
        </is>
      </c>
    </row>
    <row r="2">
      <c r="B2" s="2" t="inlineStr">
        <is>
          <t>Aug. 14, 2020shares</t>
        </is>
      </c>
    </row>
    <row r="3">
      <c r="A3" s="3" t="inlineStr">
        <is>
          <t>Noncash or Part Noncash Acquisitions [Line Items]</t>
        </is>
      </c>
    </row>
    <row r="4">
      <c r="A4" s="4" t="inlineStr">
        <is>
          <t>Stock issued for acquisition, shares</t>
        </is>
      </c>
      <c r="B4" s="5" t="n">
        <v>60000000</v>
      </c>
    </row>
    <row r="5">
      <c r="A5" s="4" t="inlineStr">
        <is>
          <t>Nature Consulting [Member]</t>
        </is>
      </c>
    </row>
    <row r="6">
      <c r="A6" s="3" t="inlineStr">
        <is>
          <t>Noncash or Part Noncash Acquisitions [Line Items]</t>
        </is>
      </c>
    </row>
    <row r="7">
      <c r="A7" s="4" t="inlineStr">
        <is>
          <t>Stock issued for acquisition, shares</t>
        </is>
      </c>
      <c r="B7" s="5" t="n">
        <v>6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Retained Earnings (Accumulated Deficit)</t>
        </is>
      </c>
      <c r="B4" s="6" t="n">
        <v>971523</v>
      </c>
      <c r="D4" s="6" t="n">
        <v>971523</v>
      </c>
      <c r="F4" s="6" t="n">
        <v>647914</v>
      </c>
    </row>
    <row r="5">
      <c r="A5" s="4" t="inlineStr">
        <is>
          <t>[custom:WorkingCapital-0]</t>
        </is>
      </c>
      <c r="B5" s="5" t="n">
        <v>1511000</v>
      </c>
      <c r="D5" s="5" t="n">
        <v>1511000</v>
      </c>
    </row>
    <row r="6">
      <c r="A6" s="4" t="inlineStr">
        <is>
          <t>Net Income (Loss) Attributable to Parent</t>
        </is>
      </c>
      <c r="B6" s="6" t="n">
        <v>109078</v>
      </c>
      <c r="C6" s="6" t="n">
        <v>-643697</v>
      </c>
      <c r="D6" s="5" t="n">
        <v>323609</v>
      </c>
      <c r="E6" s="6" t="n">
        <v>-823228</v>
      </c>
    </row>
    <row r="7">
      <c r="A7" s="4" t="inlineStr">
        <is>
          <t>Net Cash Provided by (Used in) Operating Activities</t>
        </is>
      </c>
      <c r="D7" s="6" t="n">
        <v>-84712</v>
      </c>
      <c r="E7" s="6" t="n">
        <v>-6647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Jun. 30, 2021</t>
        </is>
      </c>
      <c r="C1" s="2" t="inlineStr">
        <is>
          <t>Dec. 31, 2020</t>
        </is>
      </c>
    </row>
    <row r="2">
      <c r="A2" s="4" t="inlineStr">
        <is>
          <t>Accounts receivable, net of allowance</t>
        </is>
      </c>
      <c r="B2" s="6" t="n">
        <v>100000</v>
      </c>
      <c r="C2" s="6" t="n">
        <v>14350</v>
      </c>
    </row>
    <row r="3">
      <c r="A3" s="4" t="inlineStr">
        <is>
          <t>Unamortized discount, current</t>
        </is>
      </c>
      <c r="B3" s="5" t="n">
        <v>0</v>
      </c>
      <c r="C3" s="5" t="n">
        <v>24730</v>
      </c>
    </row>
    <row r="4">
      <c r="A4" s="4" t="inlineStr">
        <is>
          <t>Unamortized discount, noncurrent</t>
        </is>
      </c>
      <c r="B4" s="6" t="n">
        <v>523780</v>
      </c>
      <c r="C4" s="6" t="n">
        <v>727096</v>
      </c>
    </row>
    <row r="5">
      <c r="A5" s="4" t="inlineStr">
        <is>
          <t>Common stock, shares par value</t>
        </is>
      </c>
      <c r="B5" s="7" t="n">
        <v>0.001</v>
      </c>
      <c r="C5" s="7" t="n">
        <v>0.001</v>
      </c>
    </row>
    <row r="6">
      <c r="A6" s="4" t="inlineStr">
        <is>
          <t>Common stock, shares authorized</t>
        </is>
      </c>
      <c r="B6" s="5" t="n">
        <v>900000000</v>
      </c>
      <c r="C6" s="5" t="n">
        <v>900000000</v>
      </c>
    </row>
    <row r="7">
      <c r="A7" s="4" t="inlineStr">
        <is>
          <t>Common stock, shares issued</t>
        </is>
      </c>
      <c r="B7" s="5" t="n">
        <v>76340735</v>
      </c>
      <c r="C7" s="5" t="n">
        <v>76340735</v>
      </c>
    </row>
    <row r="8">
      <c r="A8" s="4" t="inlineStr">
        <is>
          <t>Common stock, shares outstanding</t>
        </is>
      </c>
      <c r="B8" s="5" t="n">
        <v>76340735</v>
      </c>
      <c r="C8" s="5" t="n">
        <v>76340735</v>
      </c>
    </row>
    <row r="9">
      <c r="A9" s="4" t="inlineStr">
        <is>
          <t>Series A Preferred Stock [Member]</t>
        </is>
      </c>
    </row>
    <row r="10">
      <c r="A10" s="4" t="inlineStr">
        <is>
          <t>Preferred stock, shares par value</t>
        </is>
      </c>
      <c r="B10" s="7" t="n">
        <v>0.001</v>
      </c>
      <c r="C10" s="7" t="n">
        <v>0.001</v>
      </c>
    </row>
    <row r="11">
      <c r="A11" s="4" t="inlineStr">
        <is>
          <t>Preferred stock, shares authorized</t>
        </is>
      </c>
      <c r="B11" s="5" t="n">
        <v>50000000</v>
      </c>
      <c r="C11" s="5" t="n">
        <v>50000000</v>
      </c>
    </row>
    <row r="12">
      <c r="A12" s="4" t="inlineStr">
        <is>
          <t>Preferred stock, shares issued</t>
        </is>
      </c>
      <c r="B12" s="5" t="n">
        <v>50000000</v>
      </c>
      <c r="C12" s="5" t="n">
        <v>50000000</v>
      </c>
    </row>
    <row r="13">
      <c r="A13" s="4" t="inlineStr">
        <is>
          <t>Preferred stock, shares outstanding</t>
        </is>
      </c>
      <c r="B13" s="5" t="n">
        <v>50000000</v>
      </c>
      <c r="C13" s="5" t="n">
        <v>50000000</v>
      </c>
    </row>
    <row r="14">
      <c r="A14" s="4" t="inlineStr">
        <is>
          <t>Series B Preferred Stock [Member]</t>
        </is>
      </c>
    </row>
    <row r="15">
      <c r="A15" s="4" t="inlineStr">
        <is>
          <t>Preferred stock, shares par value</t>
        </is>
      </c>
      <c r="B15" s="7" t="n">
        <v>0.001</v>
      </c>
      <c r="C15" s="7" t="n">
        <v>0.001</v>
      </c>
    </row>
    <row r="16">
      <c r="A16" s="4" t="inlineStr">
        <is>
          <t>Preferred stock, shares authorized</t>
        </is>
      </c>
      <c r="B16" s="5" t="n">
        <v>10000000</v>
      </c>
      <c r="C16" s="5" t="n">
        <v>10000000</v>
      </c>
    </row>
    <row r="17">
      <c r="A17" s="4" t="inlineStr">
        <is>
          <t>Preferred stock, shares issued</t>
        </is>
      </c>
      <c r="B17" s="5" t="n">
        <v>5000</v>
      </c>
      <c r="C17" s="5" t="n">
        <v>5000</v>
      </c>
    </row>
    <row r="18">
      <c r="A18" s="4" t="inlineStr">
        <is>
          <t>Preferred stock, shares outstanding</t>
        </is>
      </c>
      <c r="B18" s="5" t="n">
        <v>5000</v>
      </c>
      <c r="C18" s="5" t="n">
        <v>5000</v>
      </c>
    </row>
    <row r="19">
      <c r="A19" s="4" t="inlineStr">
        <is>
          <t>Series C Preferred Stock [Member]</t>
        </is>
      </c>
    </row>
    <row r="20">
      <c r="A20" s="4" t="inlineStr">
        <is>
          <t>Preferred stock, shares par value</t>
        </is>
      </c>
      <c r="B20" s="7" t="n">
        <v>0.001</v>
      </c>
      <c r="C20" s="7" t="n">
        <v>0.001</v>
      </c>
    </row>
    <row r="21">
      <c r="A21" s="4" t="inlineStr">
        <is>
          <t>Preferred stock, shares authorized</t>
        </is>
      </c>
      <c r="B21" s="5" t="n">
        <v>10000000</v>
      </c>
      <c r="C21" s="5" t="n">
        <v>10000000</v>
      </c>
    </row>
    <row r="22">
      <c r="A22" s="4" t="inlineStr">
        <is>
          <t>Preferred stock, shares issued</t>
        </is>
      </c>
      <c r="B22" s="5" t="n">
        <v>10000</v>
      </c>
      <c r="C22" s="5" t="n">
        <v>10000</v>
      </c>
    </row>
    <row r="23">
      <c r="A23" s="4" t="inlineStr">
        <is>
          <t>Preferred stock, shares outstanding</t>
        </is>
      </c>
      <c r="B23" s="5" t="n">
        <v>10000</v>
      </c>
      <c r="C23"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 Fair Value, Recurring [Member] - USD ($)</t>
        </is>
      </c>
      <c r="B1" s="2" t="inlineStr">
        <is>
          <t>Jun. 30, 2021</t>
        </is>
      </c>
      <c r="C1" s="2" t="inlineStr">
        <is>
          <t>Dec. 31, 2020</t>
        </is>
      </c>
    </row>
    <row r="2">
      <c r="A2" s="4" t="inlineStr">
        <is>
          <t>Fair Value, Inputs, Level 1 [Member]</t>
        </is>
      </c>
    </row>
    <row r="3">
      <c r="A3" s="3" t="inlineStr">
        <is>
          <t>Fair Value, Investments, Entities that Calculate Net Asset Value Per Share [Line Items]</t>
        </is>
      </c>
    </row>
    <row r="4">
      <c r="A4" s="4" t="inlineStr">
        <is>
          <t>Fair value of derivative liability</t>
        </is>
      </c>
      <c r="B4" s="6" t="n">
        <v>0</v>
      </c>
      <c r="C4" s="6" t="n">
        <v>0</v>
      </c>
    </row>
    <row r="5">
      <c r="A5" s="4" t="inlineStr">
        <is>
          <t>Fair Value, Inputs, Level 2 [Member]</t>
        </is>
      </c>
    </row>
    <row r="6">
      <c r="A6" s="3" t="inlineStr">
        <is>
          <t>Fair Value, Investments, Entities that Calculate Net Asset Value Per Share [Line Items]</t>
        </is>
      </c>
    </row>
    <row r="7">
      <c r="A7" s="4" t="inlineStr">
        <is>
          <t>Fair value of derivative liability</t>
        </is>
      </c>
      <c r="B7" s="5" t="n">
        <v>0</v>
      </c>
      <c r="C7" s="5" t="n">
        <v>0</v>
      </c>
    </row>
    <row r="8">
      <c r="A8" s="4" t="inlineStr">
        <is>
          <t>Fair Value, Inputs, Level 3 [Member]</t>
        </is>
      </c>
    </row>
    <row r="9">
      <c r="A9" s="3" t="inlineStr">
        <is>
          <t>Fair Value, Investments, Entities that Calculate Net Asset Value Per Share [Line Items]</t>
        </is>
      </c>
    </row>
    <row r="10">
      <c r="A10" s="4" t="inlineStr">
        <is>
          <t>Fair value of derivative liability</t>
        </is>
      </c>
      <c r="B10" s="6" t="n">
        <v>120930</v>
      </c>
      <c r="C10" s="6" t="n">
        <v>1241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Antidilutive shares) - shares</t>
        </is>
      </c>
      <c r="B1" s="2" t="inlineStr">
        <is>
          <t>6 Months Ended</t>
        </is>
      </c>
      <c r="C1" s="2" t="inlineStr">
        <is>
          <t>12 Months Ended</t>
        </is>
      </c>
    </row>
    <row r="2">
      <c r="B2" s="2" t="inlineStr">
        <is>
          <t>Jun. 30, 2021</t>
        </is>
      </c>
      <c r="C2" s="2" t="inlineStr">
        <is>
          <t>Dec. 31, 2020</t>
        </is>
      </c>
    </row>
    <row r="3">
      <c r="A3" s="3" t="inlineStr">
        <is>
          <t>Antidilutive Securities Excluded from Computation of Earnings Per Share [Line Items]</t>
        </is>
      </c>
    </row>
    <row r="4">
      <c r="A4" s="4" t="inlineStr">
        <is>
          <t>Total potentially dilutive shares</t>
        </is>
      </c>
      <c r="B4" s="5" t="n">
        <v>65000000</v>
      </c>
      <c r="C4" s="5" t="n">
        <v>65000000</v>
      </c>
    </row>
    <row r="5">
      <c r="A5" s="4" t="inlineStr">
        <is>
          <t>Equity Option [Member]</t>
        </is>
      </c>
    </row>
    <row r="6">
      <c r="A6" s="3" t="inlineStr">
        <is>
          <t>Antidilutive Securities Excluded from Computation of Earnings Per Share [Line Items]</t>
        </is>
      </c>
    </row>
    <row r="7">
      <c r="A7" s="4" t="inlineStr">
        <is>
          <t>Total potentially dilutive shares</t>
        </is>
      </c>
      <c r="B7" s="5" t="n">
        <v>0</v>
      </c>
      <c r="C7" s="5" t="n">
        <v>0</v>
      </c>
    </row>
    <row r="8">
      <c r="A8" s="4" t="inlineStr">
        <is>
          <t>Series A Preferred Stock [Member]</t>
        </is>
      </c>
    </row>
    <row r="9">
      <c r="A9" s="3" t="inlineStr">
        <is>
          <t>Antidilutive Securities Excluded from Computation of Earnings Per Share [Line Items]</t>
        </is>
      </c>
    </row>
    <row r="10">
      <c r="A10" s="4" t="inlineStr">
        <is>
          <t>Total potentially dilutive shares</t>
        </is>
      </c>
      <c r="B10" s="5" t="n">
        <v>50000000</v>
      </c>
      <c r="C10" s="5" t="n">
        <v>50000000</v>
      </c>
    </row>
    <row r="11">
      <c r="A11" s="4" t="inlineStr">
        <is>
          <t>Series B Preferred Stock [Member]</t>
        </is>
      </c>
    </row>
    <row r="12">
      <c r="A12" s="3" t="inlineStr">
        <is>
          <t>Antidilutive Securities Excluded from Computation of Earnings Per Share [Line Items]</t>
        </is>
      </c>
    </row>
    <row r="13">
      <c r="A13" s="4" t="inlineStr">
        <is>
          <t>Total potentially dilutive shares</t>
        </is>
      </c>
      <c r="B13" s="5" t="n">
        <v>5000000</v>
      </c>
      <c r="C13" s="5" t="n">
        <v>5000000</v>
      </c>
    </row>
    <row r="14">
      <c r="A14" s="4" t="inlineStr">
        <is>
          <t>Series C Preferred Stock [Member]</t>
        </is>
      </c>
    </row>
    <row r="15">
      <c r="A15" s="3" t="inlineStr">
        <is>
          <t>Antidilutive Securities Excluded from Computation of Earnings Per Share [Line Items]</t>
        </is>
      </c>
    </row>
    <row r="16">
      <c r="A16" s="4" t="inlineStr">
        <is>
          <t>Total potentially dilutive shares</t>
        </is>
      </c>
      <c r="B16" s="5" t="n">
        <v>10000000</v>
      </c>
      <c r="C16" s="5" t="n">
        <v>1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FDIC insured limit</t>
        </is>
      </c>
      <c r="B4" s="6" t="n">
        <v>250000</v>
      </c>
      <c r="D4" s="6" t="n">
        <v>250000</v>
      </c>
    </row>
    <row r="5">
      <c r="A5" s="4" t="inlineStr">
        <is>
          <t>Allowance for doubtful accounts</t>
        </is>
      </c>
      <c r="B5" s="5" t="n">
        <v>100000</v>
      </c>
      <c r="D5" s="5" t="n">
        <v>100000</v>
      </c>
      <c r="F5" s="6" t="n">
        <v>14350</v>
      </c>
    </row>
    <row r="6">
      <c r="A6" s="4" t="inlineStr">
        <is>
          <t>Advertising and marketing</t>
        </is>
      </c>
      <c r="B6" s="5" t="n">
        <v>201382</v>
      </c>
      <c r="C6" s="6" t="n">
        <v>54902</v>
      </c>
      <c r="D6" s="5" t="n">
        <v>351967</v>
      </c>
      <c r="E6" s="6" t="n">
        <v>173645</v>
      </c>
    </row>
    <row r="7">
      <c r="A7" s="4" t="inlineStr">
        <is>
          <t>Revenues</t>
        </is>
      </c>
      <c r="B7" s="5" t="n">
        <v>1852431</v>
      </c>
      <c r="C7" s="6" t="n">
        <v>4316768</v>
      </c>
      <c r="D7" s="5" t="n">
        <v>3443682</v>
      </c>
      <c r="E7" s="5" t="n">
        <v>5280730</v>
      </c>
    </row>
    <row r="8">
      <c r="A8" s="4" t="inlineStr">
        <is>
          <t>Customer advance payments</t>
        </is>
      </c>
      <c r="B8" s="5" t="n">
        <v>67098</v>
      </c>
      <c r="D8" s="5" t="n">
        <v>67098</v>
      </c>
      <c r="F8" s="5" t="n">
        <v>522258</v>
      </c>
    </row>
    <row r="9">
      <c r="A9" s="4" t="inlineStr">
        <is>
          <t>Inventory</t>
        </is>
      </c>
      <c r="B9" s="6" t="n">
        <v>100800</v>
      </c>
      <c r="D9" s="6" t="n">
        <v>100800</v>
      </c>
      <c r="F9" s="6" t="n">
        <v>168470</v>
      </c>
    </row>
    <row r="10">
      <c r="A10" s="4" t="inlineStr">
        <is>
          <t>Finite-Lived Intangible Asset, Useful Life</t>
        </is>
      </c>
      <c r="D10" s="4" t="inlineStr">
        <is>
          <t>5 years</t>
        </is>
      </c>
    </row>
    <row r="11">
      <c r="A11" s="4" t="inlineStr">
        <is>
          <t>Impairment of intangible assets</t>
        </is>
      </c>
      <c r="D11" s="6" t="n">
        <v>0</v>
      </c>
      <c r="E11" s="6" t="n">
        <v>0</v>
      </c>
    </row>
    <row r="12">
      <c r="A12" s="4" t="inlineStr">
        <is>
          <t>Revenue Benchmark [Member] | One Customer [Member] | Customer Concentration Risk [Member]</t>
        </is>
      </c>
    </row>
    <row r="13">
      <c r="A13" s="3" t="inlineStr">
        <is>
          <t>Product Information [Line Items]</t>
        </is>
      </c>
    </row>
    <row r="14">
      <c r="A14" s="4" t="inlineStr">
        <is>
          <t>Concentration Risk, Percentage</t>
        </is>
      </c>
      <c r="B14" s="4" t="inlineStr">
        <is>
          <t>36.00%</t>
        </is>
      </c>
      <c r="D14" s="4" t="inlineStr">
        <is>
          <t>23.80%</t>
        </is>
      </c>
    </row>
    <row r="15">
      <c r="A15" s="4" t="inlineStr">
        <is>
          <t>Revenue Benchmark [Member] | Three Customers [Member] | Customer Concentration Risk [Member]</t>
        </is>
      </c>
    </row>
    <row r="16">
      <c r="A16" s="3" t="inlineStr">
        <is>
          <t>Product Information [Line Items]</t>
        </is>
      </c>
    </row>
    <row r="17">
      <c r="A17" s="4" t="inlineStr">
        <is>
          <t>Concentration Risk, Percentage</t>
        </is>
      </c>
      <c r="C17" s="4" t="inlineStr">
        <is>
          <t>49.40%</t>
        </is>
      </c>
    </row>
    <row r="18">
      <c r="A18" s="4" t="inlineStr">
        <is>
          <t>Revenue Benchmark [Member] | Two Customer [Member] | Customer Concentration Risk [Member]</t>
        </is>
      </c>
    </row>
    <row r="19">
      <c r="A19" s="3" t="inlineStr">
        <is>
          <t>Product Information [Line Items]</t>
        </is>
      </c>
    </row>
    <row r="20">
      <c r="A20" s="4" t="inlineStr">
        <is>
          <t>Concentration Risk, Percentage</t>
        </is>
      </c>
      <c r="E20" s="4" t="inlineStr">
        <is>
          <t>35.40%</t>
        </is>
      </c>
    </row>
    <row r="21">
      <c r="A21" s="4" t="inlineStr">
        <is>
          <t>Accounts Receivable [Member] | Three Customers [Member] | Customer Concentration Risk [Member]</t>
        </is>
      </c>
    </row>
    <row r="22">
      <c r="A22" s="3" t="inlineStr">
        <is>
          <t>Product Information [Line Items]</t>
        </is>
      </c>
    </row>
    <row r="23">
      <c r="A23" s="4" t="inlineStr">
        <is>
          <t>Concentration Risk, Percentage</t>
        </is>
      </c>
      <c r="F23" s="4" t="inlineStr">
        <is>
          <t>78.00%</t>
        </is>
      </c>
    </row>
    <row r="24">
      <c r="A24" s="4" t="inlineStr">
        <is>
          <t>Accounts Receivable [Member] | Four Customers [Member] | Customer Concentration Risk [Member]</t>
        </is>
      </c>
    </row>
    <row r="25">
      <c r="A25" s="3" t="inlineStr">
        <is>
          <t>Product Information [Line Items]</t>
        </is>
      </c>
    </row>
    <row r="26">
      <c r="A26" s="4" t="inlineStr">
        <is>
          <t>Concentration Risk, Percentage</t>
        </is>
      </c>
      <c r="D26" s="4" t="inlineStr">
        <is>
          <t>60.70%</t>
        </is>
      </c>
    </row>
    <row r="27">
      <c r="A27" s="4" t="inlineStr">
        <is>
          <t>Accounts Payable [Member] | Three Suppliers [Member] | Product Concentration Risk [Member]</t>
        </is>
      </c>
    </row>
    <row r="28">
      <c r="A28" s="3" t="inlineStr">
        <is>
          <t>Product Information [Line Items]</t>
        </is>
      </c>
    </row>
    <row r="29">
      <c r="A29" s="4" t="inlineStr">
        <is>
          <t>Concentration Risk, Percentage</t>
        </is>
      </c>
      <c r="D29" s="4" t="inlineStr">
        <is>
          <t>63.80%</t>
        </is>
      </c>
      <c r="F29" s="4" t="inlineStr">
        <is>
          <t>60.00%</t>
        </is>
      </c>
    </row>
    <row r="30">
      <c r="A30" s="4" t="inlineStr">
        <is>
          <t>C B D Sales [Member]</t>
        </is>
      </c>
    </row>
    <row r="31">
      <c r="A31" s="3" t="inlineStr">
        <is>
          <t>Product Information [Line Items]</t>
        </is>
      </c>
    </row>
    <row r="32">
      <c r="A32" s="4" t="inlineStr">
        <is>
          <t>Revenues</t>
        </is>
      </c>
      <c r="B32" s="6" t="n">
        <v>1852431</v>
      </c>
      <c r="C32" s="6" t="n">
        <v>1510068</v>
      </c>
      <c r="D32" s="6" t="n">
        <v>3443682</v>
      </c>
      <c r="E32" s="6" t="n">
        <v>2226539</v>
      </c>
    </row>
    <row r="33">
      <c r="A33" s="4" t="inlineStr">
        <is>
          <t>Mask Sales [Member]</t>
        </is>
      </c>
    </row>
    <row r="34">
      <c r="A34" s="3" t="inlineStr">
        <is>
          <t>Product Information [Line Items]</t>
        </is>
      </c>
    </row>
    <row r="35">
      <c r="A35" s="4" t="inlineStr">
        <is>
          <t>Revenues</t>
        </is>
      </c>
      <c r="B35" s="6" t="n">
        <v>0</v>
      </c>
      <c r="C35" s="6" t="n">
        <v>2806700</v>
      </c>
      <c r="D35" s="6" t="n">
        <v>0</v>
      </c>
      <c r="E35" s="6" t="n">
        <v>30542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51" customWidth="1" min="2" max="2"/>
    <col width="14" customWidth="1" min="3" max="3"/>
  </cols>
  <sheetData>
    <row r="1">
      <c r="A1" s="1" t="inlineStr">
        <is>
          <t>PROPERTY AND EQUIPMENT (Details) - USD ($)</t>
        </is>
      </c>
      <c r="B1" s="2" t="inlineStr">
        <is>
          <t>6 Months Ended</t>
        </is>
      </c>
    </row>
    <row r="2">
      <c r="B2" s="2" t="inlineStr">
        <is>
          <t>Jun. 30, 2021</t>
        </is>
      </c>
      <c r="C2" s="2" t="inlineStr">
        <is>
          <t>Dec. 31, 2020</t>
        </is>
      </c>
    </row>
    <row r="3">
      <c r="A3" s="3" t="inlineStr">
        <is>
          <t>Property, Plant and Equipment [Line Items]</t>
        </is>
      </c>
    </row>
    <row r="4">
      <c r="A4" s="4" t="inlineStr">
        <is>
          <t>Accumulated depreciation</t>
        </is>
      </c>
      <c r="B4" s="6" t="n">
        <v>-58436</v>
      </c>
      <c r="C4" s="6" t="n">
        <v>-13477</v>
      </c>
    </row>
    <row r="5">
      <c r="A5" s="4" t="inlineStr">
        <is>
          <t>Equipment, net</t>
        </is>
      </c>
      <c r="B5" s="6" t="n">
        <v>135316</v>
      </c>
      <c r="C5" s="5" t="n">
        <v>164938</v>
      </c>
    </row>
    <row r="6">
      <c r="A6" s="4" t="inlineStr">
        <is>
          <t>Office Equipment [Member]</t>
        </is>
      </c>
    </row>
    <row r="7">
      <c r="A7" s="3" t="inlineStr">
        <is>
          <t>Property, Plant and Equipment [Line Items]</t>
        </is>
      </c>
    </row>
    <row r="8">
      <c r="A8" s="4" t="inlineStr">
        <is>
          <t>Estimated Life</t>
        </is>
      </c>
      <c r="B8" s="4" t="inlineStr">
        <is>
          <t>5 years</t>
        </is>
      </c>
    </row>
    <row r="9">
      <c r="A9" s="4" t="inlineStr">
        <is>
          <t>Equipment, gross</t>
        </is>
      </c>
      <c r="B9" s="6" t="n">
        <v>24482</v>
      </c>
      <c r="C9" s="5" t="n">
        <v>21782</v>
      </c>
    </row>
    <row r="10">
      <c r="A10" s="4" t="inlineStr">
        <is>
          <t>Computer Equipment [Member]</t>
        </is>
      </c>
    </row>
    <row r="11">
      <c r="A11" s="3" t="inlineStr">
        <is>
          <t>Property, Plant and Equipment [Line Items]</t>
        </is>
      </c>
    </row>
    <row r="12">
      <c r="A12" s="4" t="inlineStr">
        <is>
          <t>Estimated Life</t>
        </is>
      </c>
      <c r="B12" s="4" t="inlineStr">
        <is>
          <t>3 years</t>
        </is>
      </c>
    </row>
    <row r="13">
      <c r="A13" s="4" t="inlineStr">
        <is>
          <t>Equipment, gross</t>
        </is>
      </c>
      <c r="B13" s="6" t="n">
        <v>24727</v>
      </c>
      <c r="C13" s="5" t="n">
        <v>24727</v>
      </c>
    </row>
    <row r="14">
      <c r="A14" s="4" t="inlineStr">
        <is>
          <t>Machinery and Equipment [Member]</t>
        </is>
      </c>
    </row>
    <row r="15">
      <c r="A15" s="3" t="inlineStr">
        <is>
          <t>Property, Plant and Equipment [Line Items]</t>
        </is>
      </c>
    </row>
    <row r="16">
      <c r="A16" s="4" t="inlineStr">
        <is>
          <t>Estimated Life</t>
        </is>
      </c>
      <c r="B16" s="4" t="inlineStr">
        <is>
          <t>5 years</t>
        </is>
      </c>
    </row>
    <row r="17">
      <c r="A17" s="4" t="inlineStr">
        <is>
          <t>Equipment, gross</t>
        </is>
      </c>
      <c r="B17" s="6" t="n">
        <v>24954</v>
      </c>
      <c r="C17" s="5" t="n">
        <v>17415</v>
      </c>
    </row>
    <row r="18">
      <c r="A18" s="4" t="inlineStr">
        <is>
          <t>Leasehold Improvements [Member]</t>
        </is>
      </c>
    </row>
    <row r="19">
      <c r="A19" s="3" t="inlineStr">
        <is>
          <t>Property, Plant and Equipment [Line Items]</t>
        </is>
      </c>
    </row>
    <row r="20">
      <c r="A20" s="4" t="inlineStr">
        <is>
          <t>Estimated Life</t>
        </is>
      </c>
      <c r="B20" s="4" t="inlineStr">
        <is>
          <t>Shorter of the estimated useful life or lease term</t>
        </is>
      </c>
    </row>
    <row r="21">
      <c r="A21" s="4" t="inlineStr">
        <is>
          <t>Equipment, gross</t>
        </is>
      </c>
      <c r="B21" s="6" t="n">
        <v>119589</v>
      </c>
      <c r="C21" s="6" t="n">
        <v>1144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2801</v>
      </c>
      <c r="C4" s="6" t="n">
        <v>1802</v>
      </c>
      <c r="D4" s="6" t="n">
        <v>44959</v>
      </c>
      <c r="E4" s="6" t="n">
        <v>31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Details - Intangible assets) - USD ($)</t>
        </is>
      </c>
      <c r="B1" s="2" t="inlineStr">
        <is>
          <t>6 Months Ended</t>
        </is>
      </c>
    </row>
    <row r="2">
      <c r="B2" s="2" t="inlineStr">
        <is>
          <t>Jun. 30, 2021</t>
        </is>
      </c>
      <c r="C2" s="2" t="inlineStr">
        <is>
          <t>Dec. 31, 2020</t>
        </is>
      </c>
    </row>
    <row r="3">
      <c r="A3" s="3" t="inlineStr">
        <is>
          <t>Finite-Lived Intangible Assets [Line Items]</t>
        </is>
      </c>
    </row>
    <row r="4">
      <c r="A4" s="4" t="inlineStr">
        <is>
          <t>Estimated Life</t>
        </is>
      </c>
      <c r="B4" s="4" t="inlineStr">
        <is>
          <t>5 years</t>
        </is>
      </c>
    </row>
    <row r="5">
      <c r="A5" s="4" t="inlineStr">
        <is>
          <t>Accumulated amortization</t>
        </is>
      </c>
      <c r="B5" s="6" t="n">
        <v>-13450</v>
      </c>
      <c r="C5" s="6" t="n">
        <v>-5695</v>
      </c>
    </row>
    <row r="6">
      <c r="A6" s="4" t="inlineStr">
        <is>
          <t>Intangible assets, net</t>
        </is>
      </c>
      <c r="B6" s="5" t="n">
        <v>64100</v>
      </c>
      <c r="C6" s="5" t="n">
        <v>71855</v>
      </c>
    </row>
    <row r="7">
      <c r="A7" s="4" t="inlineStr">
        <is>
          <t>Website [Member]</t>
        </is>
      </c>
    </row>
    <row r="8">
      <c r="A8" s="3" t="inlineStr">
        <is>
          <t>Finite-Lived Intangible Assets [Line Items]</t>
        </is>
      </c>
    </row>
    <row r="9">
      <c r="A9" s="4" t="inlineStr">
        <is>
          <t>Intangible assets, gross</t>
        </is>
      </c>
      <c r="B9" s="6" t="n">
        <v>77550</v>
      </c>
      <c r="C9" s="6" t="n">
        <v>775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Details - Amortization expense) - USD ($)</t>
        </is>
      </c>
      <c r="B1" s="2" t="inlineStr">
        <is>
          <t>Jun. 30, 2021</t>
        </is>
      </c>
      <c r="C1" s="2" t="inlineStr">
        <is>
          <t>Dec. 31, 2020</t>
        </is>
      </c>
    </row>
    <row r="2">
      <c r="A2" s="3" t="inlineStr">
        <is>
          <t>Goodwill and Intangible Assets Disclosure [Abstract]</t>
        </is>
      </c>
    </row>
    <row r="3">
      <c r="A3" s="4" t="inlineStr">
        <is>
          <t>2021 (remaining six months)</t>
        </is>
      </c>
      <c r="B3" s="6" t="n">
        <v>7755</v>
      </c>
    </row>
    <row r="4">
      <c r="A4" s="4" t="inlineStr">
        <is>
          <t>2022</t>
        </is>
      </c>
      <c r="B4" s="5" t="n">
        <v>15510</v>
      </c>
    </row>
    <row r="5">
      <c r="A5" s="4" t="inlineStr">
        <is>
          <t>2023</t>
        </is>
      </c>
      <c r="B5" s="5" t="n">
        <v>15510</v>
      </c>
    </row>
    <row r="6">
      <c r="A6" s="4" t="inlineStr">
        <is>
          <t>2024</t>
        </is>
      </c>
      <c r="B6" s="5" t="n">
        <v>15510</v>
      </c>
    </row>
    <row r="7">
      <c r="A7" s="4" t="inlineStr">
        <is>
          <t>2025</t>
        </is>
      </c>
      <c r="B7" s="5" t="n">
        <v>9815</v>
      </c>
    </row>
    <row r="8">
      <c r="A8" s="4" t="inlineStr">
        <is>
          <t>Total amortization</t>
        </is>
      </c>
      <c r="B8" s="6" t="n">
        <v>64100</v>
      </c>
      <c r="C8" s="6" t="n">
        <v>718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3878</v>
      </c>
      <c r="C4" s="6" t="n">
        <v>475</v>
      </c>
      <c r="D4" s="6" t="n">
        <v>7755</v>
      </c>
      <c r="E4" s="6" t="n">
        <v>6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DEBT TO FORMER SHAREHOLDER (Details Narrative) - USD ($)</t>
        </is>
      </c>
      <c r="B1" s="2" t="inlineStr">
        <is>
          <t>6 Months Ended</t>
        </is>
      </c>
    </row>
    <row r="2">
      <c r="B2" s="2" t="inlineStr">
        <is>
          <t>Jun. 30, 2021</t>
        </is>
      </c>
      <c r="C2" s="2" t="inlineStr">
        <is>
          <t>Jun. 30, 2020</t>
        </is>
      </c>
      <c r="D2" s="2" t="inlineStr">
        <is>
          <t>Dec. 31, 2020</t>
        </is>
      </c>
    </row>
    <row r="3">
      <c r="A3" s="3" t="inlineStr">
        <is>
          <t>Offsetting Liabilities [Line Items]</t>
        </is>
      </c>
    </row>
    <row r="4">
      <c r="A4" s="4" t="inlineStr">
        <is>
          <t>Due to Related Parties</t>
        </is>
      </c>
      <c r="B4" s="6" t="n">
        <v>242487</v>
      </c>
      <c r="D4" s="6" t="n">
        <v>485487</v>
      </c>
    </row>
    <row r="5">
      <c r="A5" s="4" t="inlineStr">
        <is>
          <t>ProceedsFromRelatedPartyDebt</t>
        </is>
      </c>
      <c r="B5" s="5" t="n">
        <v>0</v>
      </c>
      <c r="C5" s="6" t="n">
        <v>119500</v>
      </c>
    </row>
    <row r="6">
      <c r="A6" s="4" t="inlineStr">
        <is>
          <t>Repayments of related party debt</t>
        </is>
      </c>
      <c r="B6" s="5" t="n">
        <v>50000</v>
      </c>
    </row>
    <row r="7">
      <c r="A7" s="4" t="inlineStr">
        <is>
          <t>Due To Related Party [Member]</t>
        </is>
      </c>
    </row>
    <row r="8">
      <c r="A8" s="3" t="inlineStr">
        <is>
          <t>Offsetting Liabilities [Line Items]</t>
        </is>
      </c>
    </row>
    <row r="9">
      <c r="A9" s="4" t="inlineStr">
        <is>
          <t>Due to Related Parties</t>
        </is>
      </c>
      <c r="B9" s="5" t="n">
        <v>169744</v>
      </c>
    </row>
    <row r="10">
      <c r="A10" s="4" t="inlineStr">
        <is>
          <t>Ownership Agreement [Member] | Seller [Member] | Promissory Note [Member]</t>
        </is>
      </c>
    </row>
    <row r="11">
      <c r="A11" s="3" t="inlineStr">
        <is>
          <t>Offsetting Liabilities [Line Items]</t>
        </is>
      </c>
    </row>
    <row r="12">
      <c r="A12" s="4" t="inlineStr">
        <is>
          <t>Promissory note face amount</t>
        </is>
      </c>
      <c r="B12" s="6" t="n">
        <v>750000</v>
      </c>
    </row>
    <row r="13">
      <c r="A13" s="4" t="inlineStr">
        <is>
          <t>Debt Instrument, Interest Rate During Period</t>
        </is>
      </c>
      <c r="B13" s="4" t="inlineStr">
        <is>
          <t>15.00%</t>
        </is>
      </c>
    </row>
    <row r="14">
      <c r="A14" s="4" t="inlineStr">
        <is>
          <t>Maturity date</t>
        </is>
      </c>
      <c r="B14" s="4" t="inlineStr">
        <is>
          <t>Mar. 1,
		2022</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29" customWidth="1" min="1" max="1"/>
    <col width="21" customWidth="1" min="2" max="2"/>
  </cols>
  <sheetData>
    <row r="1">
      <c r="A1" s="1" t="inlineStr">
        <is>
          <t>LOANS PAYABLE (Details)</t>
        </is>
      </c>
      <c r="B1" s="2" t="inlineStr">
        <is>
          <t>Jun. 30, 2021USD ($)</t>
        </is>
      </c>
    </row>
    <row r="2">
      <c r="A2" s="3" t="inlineStr">
        <is>
          <t>Debt Instrument [Line Items]</t>
        </is>
      </c>
    </row>
    <row r="3">
      <c r="A3" s="4" t="inlineStr">
        <is>
          <t>2021 (remaining six months)</t>
        </is>
      </c>
      <c r="B3" s="6" t="n">
        <v>2043</v>
      </c>
    </row>
    <row r="4">
      <c r="A4" s="4" t="inlineStr">
        <is>
          <t>2022</t>
        </is>
      </c>
      <c r="B4" s="5" t="n">
        <v>3203</v>
      </c>
    </row>
    <row r="5">
      <c r="A5" s="4" t="inlineStr">
        <is>
          <t>2023</t>
        </is>
      </c>
      <c r="B5" s="5" t="n">
        <v>3327</v>
      </c>
    </row>
    <row r="6">
      <c r="A6" s="4" t="inlineStr">
        <is>
          <t>2024</t>
        </is>
      </c>
      <c r="B6" s="5" t="n">
        <v>3440</v>
      </c>
    </row>
    <row r="7">
      <c r="A7" s="4" t="inlineStr">
        <is>
          <t>2025</t>
        </is>
      </c>
      <c r="B7" s="5" t="n">
        <v>3588</v>
      </c>
    </row>
    <row r="8">
      <c r="A8" s="4" t="inlineStr">
        <is>
          <t>Thereafter</t>
        </is>
      </c>
      <c r="B8" s="5" t="n">
        <v>334399</v>
      </c>
    </row>
    <row r="9">
      <c r="A9" s="4" t="inlineStr">
        <is>
          <t>Total liability</t>
        </is>
      </c>
      <c r="B9" s="5" t="n">
        <v>350000</v>
      </c>
    </row>
    <row r="10">
      <c r="A10" s="4" t="inlineStr">
        <is>
          <t>E I D L Loan [Member]</t>
        </is>
      </c>
    </row>
    <row r="11">
      <c r="A11" s="3" t="inlineStr">
        <is>
          <t>Debt Instrument [Line Items]</t>
        </is>
      </c>
    </row>
    <row r="12">
      <c r="A12" s="4" t="inlineStr">
        <is>
          <t>2021 (remaining six months)</t>
        </is>
      </c>
      <c r="B12" s="5" t="n">
        <v>2043</v>
      </c>
    </row>
    <row r="13">
      <c r="A13" s="4" t="inlineStr">
        <is>
          <t>2022</t>
        </is>
      </c>
      <c r="B13" s="5" t="n">
        <v>3203</v>
      </c>
    </row>
    <row r="14">
      <c r="A14" s="4" t="inlineStr">
        <is>
          <t>2023</t>
        </is>
      </c>
      <c r="B14" s="5" t="n">
        <v>3327</v>
      </c>
    </row>
    <row r="15">
      <c r="A15" s="4" t="inlineStr">
        <is>
          <t>2024</t>
        </is>
      </c>
      <c r="B15" s="5" t="n">
        <v>3440</v>
      </c>
    </row>
    <row r="16">
      <c r="A16" s="4" t="inlineStr">
        <is>
          <t>2025</t>
        </is>
      </c>
      <c r="B16" s="5" t="n">
        <v>3588</v>
      </c>
    </row>
    <row r="17">
      <c r="A17" s="4" t="inlineStr">
        <is>
          <t>Thereafter</t>
        </is>
      </c>
      <c r="B17" s="5" t="n">
        <v>134399</v>
      </c>
    </row>
    <row r="18">
      <c r="A18" s="4" t="inlineStr">
        <is>
          <t>Total liability</t>
        </is>
      </c>
      <c r="B18" s="5" t="n">
        <v>150000</v>
      </c>
    </row>
    <row r="19">
      <c r="A19" s="4" t="inlineStr">
        <is>
          <t>P P P [Member]</t>
        </is>
      </c>
    </row>
    <row r="20">
      <c r="A20" s="3" t="inlineStr">
        <is>
          <t>Debt Instrument [Line Items]</t>
        </is>
      </c>
    </row>
    <row r="21">
      <c r="A21" s="4" t="inlineStr">
        <is>
          <t>2021 (remaining six months)</t>
        </is>
      </c>
      <c r="B21" s="5" t="n">
        <v>0</v>
      </c>
    </row>
    <row r="22">
      <c r="A22" s="4" t="inlineStr">
        <is>
          <t>2022</t>
        </is>
      </c>
      <c r="B22" s="5" t="n">
        <v>0</v>
      </c>
    </row>
    <row r="23">
      <c r="A23" s="4" t="inlineStr">
        <is>
          <t>2023</t>
        </is>
      </c>
      <c r="B23" s="5" t="n">
        <v>0</v>
      </c>
    </row>
    <row r="24">
      <c r="A24" s="4" t="inlineStr">
        <is>
          <t>2024</t>
        </is>
      </c>
      <c r="B24" s="5" t="n">
        <v>0</v>
      </c>
    </row>
    <row r="25">
      <c r="A25" s="4" t="inlineStr">
        <is>
          <t>2025</t>
        </is>
      </c>
      <c r="B25" s="5" t="n">
        <v>0</v>
      </c>
    </row>
    <row r="26">
      <c r="A26" s="4" t="inlineStr">
        <is>
          <t>Thereafter</t>
        </is>
      </c>
      <c r="B26" s="5" t="n">
        <v>200000</v>
      </c>
    </row>
    <row r="27">
      <c r="A27" s="4" t="inlineStr">
        <is>
          <t>Total liability</t>
        </is>
      </c>
      <c r="B27" s="6" t="n">
        <v>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1852431</v>
      </c>
      <c r="C4" s="6" t="n">
        <v>4316768</v>
      </c>
      <c r="D4" s="6" t="n">
        <v>3443682</v>
      </c>
      <c r="E4" s="6" t="n">
        <v>5280730</v>
      </c>
    </row>
    <row r="5">
      <c r="A5" s="4" t="inlineStr">
        <is>
          <t>Cost of sales</t>
        </is>
      </c>
      <c r="B5" s="5" t="n">
        <v>628694</v>
      </c>
      <c r="C5" s="5" t="n">
        <v>3009514</v>
      </c>
      <c r="D5" s="5" t="n">
        <v>1375880</v>
      </c>
      <c r="E5" s="5" t="n">
        <v>3359480</v>
      </c>
    </row>
    <row r="6">
      <c r="A6" s="4" t="inlineStr">
        <is>
          <t>Gross Profit</t>
        </is>
      </c>
      <c r="B6" s="5" t="n">
        <v>1223737</v>
      </c>
      <c r="C6" s="5" t="n">
        <v>1307254</v>
      </c>
      <c r="D6" s="5" t="n">
        <v>2067802</v>
      </c>
      <c r="E6" s="5" t="n">
        <v>1921250</v>
      </c>
    </row>
    <row r="7">
      <c r="A7" s="3" t="inlineStr">
        <is>
          <t>Operating expenses:</t>
        </is>
      </c>
    </row>
    <row r="8">
      <c r="A8" s="4" t="inlineStr">
        <is>
          <t>Advertising and marketing expenses</t>
        </is>
      </c>
      <c r="B8" s="5" t="n">
        <v>201382</v>
      </c>
      <c r="C8" s="5" t="n">
        <v>54902</v>
      </c>
      <c r="D8" s="5" t="n">
        <v>351967</v>
      </c>
      <c r="E8" s="5" t="n">
        <v>173645</v>
      </c>
    </row>
    <row r="9">
      <c r="A9" s="4" t="inlineStr">
        <is>
          <t>General and administrative</t>
        </is>
      </c>
      <c r="B9" s="5" t="n">
        <v>748470</v>
      </c>
      <c r="C9" s="5" t="n">
        <v>595365</v>
      </c>
      <c r="D9" s="5" t="n">
        <v>1360402</v>
      </c>
      <c r="E9" s="5" t="n">
        <v>896900</v>
      </c>
    </row>
    <row r="10">
      <c r="A10" s="4" t="inlineStr">
        <is>
          <t>Total operating expenses</t>
        </is>
      </c>
      <c r="B10" s="5" t="n">
        <v>949852</v>
      </c>
      <c r="C10" s="5" t="n">
        <v>650267</v>
      </c>
      <c r="D10" s="5" t="n">
        <v>1712369</v>
      </c>
      <c r="E10" s="5" t="n">
        <v>1070545</v>
      </c>
    </row>
    <row r="11">
      <c r="A11" s="4" t="inlineStr">
        <is>
          <t>Profit from operations</t>
        </is>
      </c>
      <c r="B11" s="5" t="n">
        <v>273885</v>
      </c>
      <c r="C11" s="5" t="n">
        <v>656987</v>
      </c>
      <c r="D11" s="5" t="n">
        <v>355433</v>
      </c>
      <c r="E11" s="5" t="n">
        <v>850705</v>
      </c>
    </row>
    <row r="12">
      <c r="A12" s="3" t="inlineStr">
        <is>
          <t>Other expense (income):</t>
        </is>
      </c>
    </row>
    <row r="13">
      <c r="A13" s="4" t="inlineStr">
        <is>
          <t>Change in derivative liability</t>
        </is>
      </c>
      <c r="B13" s="5" t="n">
        <v>600</v>
      </c>
      <c r="C13" s="5" t="n">
        <v>0</v>
      </c>
      <c r="D13" s="5" t="n">
        <v>-3250</v>
      </c>
      <c r="E13" s="5" t="n">
        <v>0</v>
      </c>
    </row>
    <row r="14">
      <c r="A14" s="4" t="inlineStr">
        <is>
          <t>Accretion of debt discount</t>
        </is>
      </c>
      <c r="B14" s="5" t="n">
        <v>109566</v>
      </c>
      <c r="C14" s="5" t="n">
        <v>0</v>
      </c>
      <c r="D14" s="5" t="n">
        <v>228046</v>
      </c>
      <c r="E14" s="5" t="n">
        <v>0</v>
      </c>
    </row>
    <row r="15">
      <c r="A15" s="4" t="inlineStr">
        <is>
          <t>Interest expense</t>
        </is>
      </c>
      <c r="B15" s="5" t="n">
        <v>272797</v>
      </c>
      <c r="C15" s="5" t="n">
        <v>20290</v>
      </c>
      <c r="D15" s="5" t="n">
        <v>454246</v>
      </c>
      <c r="E15" s="5" t="n">
        <v>29977</v>
      </c>
    </row>
    <row r="16">
      <c r="A16" s="4" t="inlineStr">
        <is>
          <t>Other expense</t>
        </is>
      </c>
      <c r="B16" s="5" t="n">
        <v>0</v>
      </c>
      <c r="C16" s="5" t="n">
        <v>0</v>
      </c>
      <c r="D16" s="5" t="n">
        <v>0</v>
      </c>
      <c r="E16" s="5" t="n">
        <v>4500</v>
      </c>
    </row>
    <row r="17">
      <c r="A17" s="4" t="inlineStr">
        <is>
          <t>Other income</t>
        </is>
      </c>
      <c r="B17" s="5" t="n">
        <v>0</v>
      </c>
      <c r="C17" s="5" t="n">
        <v>-7000</v>
      </c>
      <c r="D17" s="5" t="n">
        <v>0</v>
      </c>
      <c r="E17" s="5" t="n">
        <v>-7000</v>
      </c>
    </row>
    <row r="18">
      <c r="A18" s="4" t="inlineStr">
        <is>
          <t>Total other expense</t>
        </is>
      </c>
      <c r="B18" s="5" t="n">
        <v>382963</v>
      </c>
      <c r="C18" s="5" t="n">
        <v>13290</v>
      </c>
      <c r="D18" s="5" t="n">
        <v>679042</v>
      </c>
      <c r="E18" s="5" t="n">
        <v>27477</v>
      </c>
    </row>
    <row r="19">
      <c r="A19" s="4" t="inlineStr">
        <is>
          <t>(Loss) profit before income taxes</t>
        </is>
      </c>
      <c r="B19" s="5" t="n">
        <v>-109078</v>
      </c>
      <c r="C19" s="5" t="n">
        <v>643697</v>
      </c>
      <c r="D19" s="5" t="n">
        <v>-323609</v>
      </c>
      <c r="E19" s="5" t="n">
        <v>823228</v>
      </c>
    </row>
    <row r="20">
      <c r="A20" s="4" t="inlineStr">
        <is>
          <t>Income taxes</t>
        </is>
      </c>
      <c r="B20" s="5" t="n">
        <v>0</v>
      </c>
      <c r="C20" s="5" t="n">
        <v>0</v>
      </c>
      <c r="D20" s="5" t="n">
        <v>0</v>
      </c>
      <c r="E20" s="5" t="n">
        <v>0</v>
      </c>
    </row>
    <row r="21">
      <c r="A21" s="4" t="inlineStr">
        <is>
          <t>Net (loss) profit</t>
        </is>
      </c>
      <c r="B21" s="6" t="n">
        <v>-109078</v>
      </c>
      <c r="C21" s="6" t="n">
        <v>643697</v>
      </c>
      <c r="D21" s="6" t="n">
        <v>-323609</v>
      </c>
      <c r="E21" s="6" t="n">
        <v>823228</v>
      </c>
    </row>
    <row r="22">
      <c r="A22" s="4" t="inlineStr">
        <is>
          <t>Net (loss) profit per share, basic and diluted</t>
        </is>
      </c>
      <c r="B22" s="6" t="n">
        <v>0</v>
      </c>
      <c r="C22" s="8" t="n">
        <v>0.05</v>
      </c>
      <c r="D22" s="6" t="n">
        <v>0</v>
      </c>
      <c r="E22" s="8" t="n">
        <v>0.07000000000000001</v>
      </c>
    </row>
    <row r="23">
      <c r="A23" s="3" t="inlineStr">
        <is>
          <t>Weighted average number of shares outstanding</t>
        </is>
      </c>
    </row>
    <row r="24">
      <c r="A24" s="4" t="inlineStr">
        <is>
          <t>Basic and diluted</t>
        </is>
      </c>
      <c r="B24" s="5" t="n">
        <v>76340735</v>
      </c>
      <c r="C24" s="5" t="n">
        <v>11757083</v>
      </c>
      <c r="D24" s="5" t="n">
        <v>76340735</v>
      </c>
      <c r="E24" s="5" t="n">
        <v>11601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5" customWidth="1" min="3" max="3"/>
    <col width="13" customWidth="1" min="4" max="4"/>
  </cols>
  <sheetData>
    <row r="1">
      <c r="A1" s="1" t="inlineStr">
        <is>
          <t>LOANS PAYABLE (Details Narrative) - USD ($)</t>
        </is>
      </c>
      <c r="B1" s="2" t="inlineStr">
        <is>
          <t>2 Months Ended</t>
        </is>
      </c>
      <c r="C1" s="2" t="inlineStr">
        <is>
          <t>4 Months Ended</t>
        </is>
      </c>
    </row>
    <row r="2">
      <c r="B2" s="2" t="inlineStr">
        <is>
          <t>Feb. 28, 2021</t>
        </is>
      </c>
      <c r="C2" s="2" t="inlineStr">
        <is>
          <t>May 14, 2020</t>
        </is>
      </c>
      <c r="D2" s="2" t="inlineStr">
        <is>
          <t>May 06, 2020</t>
        </is>
      </c>
    </row>
    <row r="3">
      <c r="A3" s="4" t="inlineStr">
        <is>
          <t>E I D L Loan [Member]</t>
        </is>
      </c>
    </row>
    <row r="4">
      <c r="A4" s="3" t="inlineStr">
        <is>
          <t>Debt Instrument [Line Items]</t>
        </is>
      </c>
    </row>
    <row r="5">
      <c r="A5" s="4" t="inlineStr">
        <is>
          <t>Principal amount</t>
        </is>
      </c>
      <c r="C5" s="6" t="n">
        <v>150000</v>
      </c>
      <c r="D5" s="6" t="n">
        <v>51065</v>
      </c>
    </row>
    <row r="6">
      <c r="A6" s="4" t="inlineStr">
        <is>
          <t>Interest rate</t>
        </is>
      </c>
      <c r="C6" s="4" t="inlineStr">
        <is>
          <t>3.75%</t>
        </is>
      </c>
    </row>
    <row r="7">
      <c r="A7" s="4" t="inlineStr">
        <is>
          <t>Periodic Payment</t>
        </is>
      </c>
      <c r="C7" s="6" t="n">
        <v>731</v>
      </c>
    </row>
    <row r="8">
      <c r="A8" s="4" t="inlineStr">
        <is>
          <t>P P P Note [Member]</t>
        </is>
      </c>
    </row>
    <row r="9">
      <c r="A9" s="3" t="inlineStr">
        <is>
          <t>Debt Instrument [Line Items]</t>
        </is>
      </c>
    </row>
    <row r="10">
      <c r="A10" s="4" t="inlineStr">
        <is>
          <t>Interest rate</t>
        </is>
      </c>
      <c r="D10" s="4" t="inlineStr">
        <is>
          <t>1.00%</t>
        </is>
      </c>
    </row>
    <row r="11">
      <c r="A11" s="4" t="inlineStr">
        <is>
          <t>Repayment of loan</t>
        </is>
      </c>
      <c r="B11" s="6" t="n">
        <v>5106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TO SHAREHOLDER (Details Narrative) - USD ($)</t>
        </is>
      </c>
      <c r="B1" s="2" t="inlineStr">
        <is>
          <t>Jun. 30, 2021</t>
        </is>
      </c>
      <c r="C1" s="2" t="inlineStr">
        <is>
          <t>Dec. 31, 2020</t>
        </is>
      </c>
    </row>
    <row r="2">
      <c r="A2" s="3" t="inlineStr">
        <is>
          <t>Discounted Future Net Cash Flows Relating to Proved Oil and Gas Reserves [Line Items]</t>
        </is>
      </c>
    </row>
    <row r="3">
      <c r="A3" s="4" t="inlineStr">
        <is>
          <t>Loan Payable</t>
        </is>
      </c>
      <c r="B3" s="6" t="n">
        <v>1805</v>
      </c>
      <c r="C3" s="6" t="n">
        <v>68405</v>
      </c>
    </row>
    <row r="4">
      <c r="A4" s="4" t="inlineStr">
        <is>
          <t>Shareholder [Member]</t>
        </is>
      </c>
    </row>
    <row r="5">
      <c r="A5" s="3" t="inlineStr">
        <is>
          <t>Discounted Future Net Cash Flows Relating to Proved Oil and Gas Reserves [Line Items]</t>
        </is>
      </c>
    </row>
    <row r="6">
      <c r="A6" s="4" t="inlineStr">
        <is>
          <t>Loan Payable</t>
        </is>
      </c>
      <c r="B6" s="6" t="n">
        <v>66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VERTIBLE NOTES PAYABLE (Details Narrative) - USD ($)</t>
        </is>
      </c>
      <c r="B1" s="2" t="inlineStr">
        <is>
          <t>3 Months Ended</t>
        </is>
      </c>
      <c r="D1" s="2" t="inlineStr">
        <is>
          <t>4 Months Ended</t>
        </is>
      </c>
      <c r="E1" s="2" t="inlineStr">
        <is>
          <t>6 Months Ended</t>
        </is>
      </c>
      <c r="G1" s="2" t="inlineStr">
        <is>
          <t>9 Months Ended</t>
        </is>
      </c>
    </row>
    <row r="2">
      <c r="B2" s="2" t="inlineStr">
        <is>
          <t>Jun. 30, 2021</t>
        </is>
      </c>
      <c r="C2" s="2" t="inlineStr">
        <is>
          <t>Jun. 30, 2020</t>
        </is>
      </c>
      <c r="D2" s="2" t="inlineStr">
        <is>
          <t>Apr. 22, 2019</t>
        </is>
      </c>
      <c r="E2" s="2" t="inlineStr">
        <is>
          <t>Jun. 30, 2021</t>
        </is>
      </c>
      <c r="F2" s="2" t="inlineStr">
        <is>
          <t>Jun. 30, 2020</t>
        </is>
      </c>
      <c r="G2" s="2" t="inlineStr">
        <is>
          <t>Oct. 04, 2020</t>
        </is>
      </c>
      <c r="H2" s="2" t="inlineStr">
        <is>
          <t>Mar. 31, 2021</t>
        </is>
      </c>
      <c r="I2" s="2" t="inlineStr">
        <is>
          <t>Dec. 31, 2020</t>
        </is>
      </c>
      <c r="J2" s="2" t="inlineStr">
        <is>
          <t>Oct. 16, 2020</t>
        </is>
      </c>
      <c r="K2" s="2" t="inlineStr">
        <is>
          <t>Sep. 21, 2020</t>
        </is>
      </c>
      <c r="L2" s="2" t="inlineStr">
        <is>
          <t>Feb. 15, 2020</t>
        </is>
      </c>
      <c r="M2" s="2" t="inlineStr">
        <is>
          <t>Dec. 31, 2019</t>
        </is>
      </c>
    </row>
    <row r="3">
      <c r="A3" s="4" t="inlineStr">
        <is>
          <t>Convertible Promissory Note [Member]</t>
        </is>
      </c>
    </row>
    <row r="4">
      <c r="A4" s="3" t="inlineStr">
        <is>
          <t>Debt Instrument [Line Items]</t>
        </is>
      </c>
    </row>
    <row r="5">
      <c r="A5" s="4" t="inlineStr">
        <is>
          <t>Convertible notes payable</t>
        </is>
      </c>
      <c r="H5" s="6" t="n">
        <v>85766</v>
      </c>
    </row>
    <row r="6">
      <c r="A6" s="4" t="inlineStr">
        <is>
          <t>Default interest</t>
        </is>
      </c>
      <c r="B6" s="6" t="n">
        <v>7482</v>
      </c>
      <c r="C6" s="6" t="n">
        <v>0</v>
      </c>
      <c r="E6" s="6" t="n">
        <v>14882</v>
      </c>
      <c r="F6" s="6" t="n">
        <v>0</v>
      </c>
    </row>
    <row r="7">
      <c r="A7" s="4" t="inlineStr">
        <is>
          <t>Convertible Promissory Note [Member] | Ghs Investements [Member]</t>
        </is>
      </c>
    </row>
    <row r="8">
      <c r="A8" s="3" t="inlineStr">
        <is>
          <t>Debt Instrument [Line Items]</t>
        </is>
      </c>
    </row>
    <row r="9">
      <c r="A9" s="4" t="inlineStr">
        <is>
          <t>Debt face amount</t>
        </is>
      </c>
      <c r="D9" s="6" t="n">
        <v>57000</v>
      </c>
    </row>
    <row r="10">
      <c r="A10" s="4" t="inlineStr">
        <is>
          <t>Debt stated interest rate</t>
        </is>
      </c>
      <c r="D10" s="4" t="inlineStr">
        <is>
          <t>8.00%</t>
        </is>
      </c>
    </row>
    <row r="11">
      <c r="A11" s="4" t="inlineStr">
        <is>
          <t>Debt maturity date</t>
        </is>
      </c>
      <c r="D11" s="4" t="inlineStr">
        <is>
          <t>Feb. 21,
		2020</t>
        </is>
      </c>
    </row>
    <row r="12">
      <c r="A12" s="4" t="inlineStr">
        <is>
          <t>Convertible notes payable</t>
        </is>
      </c>
      <c r="M12" s="6" t="n">
        <v>57000</v>
      </c>
    </row>
    <row r="13">
      <c r="A13" s="4" t="inlineStr">
        <is>
          <t>Promissory Debenture [Member] | Emry Capital [Member]</t>
        </is>
      </c>
    </row>
    <row r="14">
      <c r="A14" s="3" t="inlineStr">
        <is>
          <t>Debt Instrument [Line Items]</t>
        </is>
      </c>
    </row>
    <row r="15">
      <c r="A15" s="4" t="inlineStr">
        <is>
          <t>Debt face amount</t>
        </is>
      </c>
      <c r="L15" s="6" t="n">
        <v>70000</v>
      </c>
    </row>
    <row r="16">
      <c r="A16" s="4" t="inlineStr">
        <is>
          <t>Debt stated interest rate</t>
        </is>
      </c>
      <c r="L16" s="4" t="inlineStr">
        <is>
          <t>15.00%</t>
        </is>
      </c>
    </row>
    <row r="17">
      <c r="A17" s="4" t="inlineStr">
        <is>
          <t>Convertible notes payable</t>
        </is>
      </c>
      <c r="I17" s="6" t="n">
        <v>120766</v>
      </c>
    </row>
    <row r="18">
      <c r="A18" s="4" t="inlineStr">
        <is>
          <t>Derivative liability</t>
        </is>
      </c>
      <c r="B18" s="5" t="n">
        <v>120930</v>
      </c>
      <c r="E18" s="5" t="n">
        <v>120930</v>
      </c>
    </row>
    <row r="19">
      <c r="A19" s="4" t="inlineStr">
        <is>
          <t>Change in derivative liability</t>
        </is>
      </c>
      <c r="B19" s="5" t="n">
        <v>600</v>
      </c>
      <c r="C19" s="6" t="n">
        <v>0</v>
      </c>
      <c r="E19" s="5" t="n">
        <v>3250</v>
      </c>
      <c r="F19" s="6" t="n">
        <v>0</v>
      </c>
    </row>
    <row r="20">
      <c r="A20" s="4" t="inlineStr">
        <is>
          <t>Promissory Debenture [Member] | S P 11 [Member]</t>
        </is>
      </c>
    </row>
    <row r="21">
      <c r="A21" s="3" t="inlineStr">
        <is>
          <t>Debt Instrument [Line Items]</t>
        </is>
      </c>
    </row>
    <row r="22">
      <c r="A22" s="4" t="inlineStr">
        <is>
          <t>Debt Conversion, amount</t>
        </is>
      </c>
      <c r="G22" s="6" t="n">
        <v>35000</v>
      </c>
    </row>
    <row r="23">
      <c r="A23" s="4" t="inlineStr">
        <is>
          <t>Debt Conversion, Shares Issued</t>
        </is>
      </c>
      <c r="G23" s="5" t="n">
        <v>3500000</v>
      </c>
    </row>
    <row r="24">
      <c r="A24" s="4" t="inlineStr">
        <is>
          <t>Convertible Promissory Note 1 [Member]</t>
        </is>
      </c>
    </row>
    <row r="25">
      <c r="A25" s="3" t="inlineStr">
        <is>
          <t>Debt Instrument [Line Items]</t>
        </is>
      </c>
    </row>
    <row r="26">
      <c r="A26" s="4" t="inlineStr">
        <is>
          <t>Debt face amount</t>
        </is>
      </c>
      <c r="K26" s="6" t="n">
        <v>220000</v>
      </c>
    </row>
    <row r="27">
      <c r="A27" s="4" t="inlineStr">
        <is>
          <t>Debt stated interest rate</t>
        </is>
      </c>
      <c r="K27" s="4" t="inlineStr">
        <is>
          <t>8.00%</t>
        </is>
      </c>
    </row>
    <row r="28">
      <c r="A28" s="4" t="inlineStr">
        <is>
          <t>Conversion Price</t>
        </is>
      </c>
      <c r="K28" s="8" t="n">
        <v>0.05</v>
      </c>
    </row>
    <row r="29">
      <c r="A29" s="4" t="inlineStr">
        <is>
          <t>Long term liability</t>
        </is>
      </c>
      <c r="B29" s="5" t="n">
        <v>84986</v>
      </c>
      <c r="E29" s="5" t="n">
        <v>84986</v>
      </c>
    </row>
    <row r="30">
      <c r="A30" s="4" t="inlineStr">
        <is>
          <t>Unamortized debt discount</t>
        </is>
      </c>
      <c r="B30" s="5" t="n">
        <v>135014</v>
      </c>
      <c r="E30" s="5" t="n">
        <v>135014</v>
      </c>
    </row>
    <row r="31">
      <c r="A31" s="4" t="inlineStr">
        <is>
          <t>Convertible Promissory Note 2 [Member]</t>
        </is>
      </c>
    </row>
    <row r="32">
      <c r="A32" s="3" t="inlineStr">
        <is>
          <t>Debt Instrument [Line Items]</t>
        </is>
      </c>
    </row>
    <row r="33">
      <c r="A33" s="4" t="inlineStr">
        <is>
          <t>Debt face amount</t>
        </is>
      </c>
      <c r="J33" s="6" t="n">
        <v>600000</v>
      </c>
    </row>
    <row r="34">
      <c r="A34" s="4" t="inlineStr">
        <is>
          <t>Debt stated interest rate</t>
        </is>
      </c>
      <c r="J34" s="4" t="inlineStr">
        <is>
          <t>8.00%</t>
        </is>
      </c>
    </row>
    <row r="35">
      <c r="A35" s="4" t="inlineStr">
        <is>
          <t>Long term liability</t>
        </is>
      </c>
      <c r="B35" s="5" t="n">
        <v>388767</v>
      </c>
      <c r="E35" s="5" t="n">
        <v>388767</v>
      </c>
    </row>
    <row r="36">
      <c r="A36" s="4" t="inlineStr">
        <is>
          <t>Unamortized debt discount</t>
        </is>
      </c>
      <c r="B36" s="6" t="n">
        <v>211233</v>
      </c>
      <c r="E36" s="6" t="n">
        <v>211233</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3" customWidth="1" min="1" max="1"/>
    <col width="14" customWidth="1" min="2" max="2"/>
    <col width="14" customWidth="1" min="3" max="3"/>
    <col width="60"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an. 09, 2020</t>
        </is>
      </c>
      <c r="C1" s="2" t="inlineStr">
        <is>
          <t>Mar. 24, 2020</t>
        </is>
      </c>
      <c r="D1" s="2" t="inlineStr">
        <is>
          <t>May 14, 2019</t>
        </is>
      </c>
      <c r="E1" s="2" t="inlineStr">
        <is>
          <t>Jun. 30, 2021</t>
        </is>
      </c>
      <c r="F1" s="2" t="inlineStr">
        <is>
          <t>Aug. 14, 2020</t>
        </is>
      </c>
      <c r="G1" s="2" t="inlineStr">
        <is>
          <t>Oct. 13, 2020</t>
        </is>
      </c>
      <c r="H1" s="2" t="inlineStr">
        <is>
          <t>Oct. 04, 2020</t>
        </is>
      </c>
      <c r="I1" s="2" t="inlineStr">
        <is>
          <t>Dec. 31, 2020</t>
        </is>
      </c>
    </row>
    <row r="2">
      <c r="A2" s="3" t="inlineStr">
        <is>
          <t>Class of Stock [Line Items]</t>
        </is>
      </c>
    </row>
    <row r="3">
      <c r="A3" s="4" t="inlineStr">
        <is>
          <t>Reverse stock split</t>
        </is>
      </c>
      <c r="D3" s="4" t="inlineStr">
        <is>
          <t>1 for 20 reverse
stock split of the Company’s Common Stock.</t>
        </is>
      </c>
    </row>
    <row r="4">
      <c r="A4" s="4" t="inlineStr">
        <is>
          <t>Issuance of common stock for acquisition, shares</t>
        </is>
      </c>
      <c r="F4" s="5" t="n">
        <v>60000000</v>
      </c>
    </row>
    <row r="5">
      <c r="A5" s="4" t="inlineStr">
        <is>
          <t>Series A Preferred Stock [Member]</t>
        </is>
      </c>
    </row>
    <row r="6">
      <c r="A6" s="3" t="inlineStr">
        <is>
          <t>Class of Stock [Line Items]</t>
        </is>
      </c>
    </row>
    <row r="7">
      <c r="A7" s="4" t="inlineStr">
        <is>
          <t>Proceeds from sale of preferred stock</t>
        </is>
      </c>
      <c r="B7" s="6" t="n">
        <v>94766</v>
      </c>
    </row>
    <row r="8">
      <c r="A8" s="4" t="inlineStr">
        <is>
          <t>Preferred stock outstanding</t>
        </is>
      </c>
      <c r="E8" s="5" t="n">
        <v>50000000</v>
      </c>
      <c r="I8" s="5" t="n">
        <v>50000000</v>
      </c>
    </row>
    <row r="9">
      <c r="A9" s="4" t="inlineStr">
        <is>
          <t>Series B Preferred Stock [Member]</t>
        </is>
      </c>
    </row>
    <row r="10">
      <c r="A10" s="3" t="inlineStr">
        <is>
          <t>Class of Stock [Line Items]</t>
        </is>
      </c>
    </row>
    <row r="11">
      <c r="A11" s="4" t="inlineStr">
        <is>
          <t>Preferred stock outstanding</t>
        </is>
      </c>
      <c r="E11" s="5" t="n">
        <v>5000</v>
      </c>
      <c r="I11" s="5" t="n">
        <v>5000</v>
      </c>
    </row>
    <row r="12">
      <c r="A12" s="4" t="inlineStr">
        <is>
          <t>Series C Preferred Stock [Member]</t>
        </is>
      </c>
    </row>
    <row r="13">
      <c r="A13" s="3" t="inlineStr">
        <is>
          <t>Class of Stock [Line Items]</t>
        </is>
      </c>
    </row>
    <row r="14">
      <c r="A14" s="4" t="inlineStr">
        <is>
          <t>Preferred stock outstanding</t>
        </is>
      </c>
      <c r="E14" s="5" t="n">
        <v>10000</v>
      </c>
      <c r="I14" s="5" t="n">
        <v>10000</v>
      </c>
    </row>
    <row r="15">
      <c r="A15" s="4" t="inlineStr">
        <is>
          <t>Preferred Stock [Member]</t>
        </is>
      </c>
    </row>
    <row r="16">
      <c r="A16" s="3" t="inlineStr">
        <is>
          <t>Class of Stock [Line Items]</t>
        </is>
      </c>
    </row>
    <row r="17">
      <c r="A17" s="4" t="inlineStr">
        <is>
          <t>Purchase price</t>
        </is>
      </c>
      <c r="E17" s="6" t="n">
        <v>250000</v>
      </c>
    </row>
    <row r="18">
      <c r="A18" s="4" t="inlineStr">
        <is>
          <t>Ghs Investements [Member]</t>
        </is>
      </c>
    </row>
    <row r="19">
      <c r="A19" s="3" t="inlineStr">
        <is>
          <t>Class of Stock [Line Items]</t>
        </is>
      </c>
    </row>
    <row r="20">
      <c r="A20" s="4" t="inlineStr">
        <is>
          <t>Stock issued for cash, shares</t>
        </is>
      </c>
      <c r="G20" s="5" t="n">
        <v>195480</v>
      </c>
    </row>
    <row r="21">
      <c r="A21" s="4" t="inlineStr">
        <is>
          <t>Proceeds from issuance of stock</t>
        </is>
      </c>
      <c r="G21" s="6" t="n">
        <v>33232</v>
      </c>
    </row>
    <row r="22">
      <c r="A22" s="4" t="inlineStr">
        <is>
          <t>Saveene [Member]</t>
        </is>
      </c>
    </row>
    <row r="23">
      <c r="A23" s="3" t="inlineStr">
        <is>
          <t>Class of Stock [Line Items]</t>
        </is>
      </c>
    </row>
    <row r="24">
      <c r="A24" s="4" t="inlineStr">
        <is>
          <t>Stock converted, amount converted</t>
        </is>
      </c>
      <c r="C24" s="6" t="n">
        <v>35000</v>
      </c>
    </row>
    <row r="25">
      <c r="A25" s="4" t="inlineStr">
        <is>
          <t>Saveene [Member] | Series B Preferred Stock [Member]</t>
        </is>
      </c>
    </row>
    <row r="26">
      <c r="A26" s="3" t="inlineStr">
        <is>
          <t>Class of Stock [Line Items]</t>
        </is>
      </c>
    </row>
    <row r="27">
      <c r="A27" s="4" t="inlineStr">
        <is>
          <t>Stock converted, shares issued</t>
        </is>
      </c>
      <c r="C27" s="5" t="n">
        <v>5000</v>
      </c>
    </row>
    <row r="28">
      <c r="A28" s="4" t="inlineStr">
        <is>
          <t>Saveene [Member] | Series C Preferred Stock [Member]</t>
        </is>
      </c>
    </row>
    <row r="29">
      <c r="A29" s="3" t="inlineStr">
        <is>
          <t>Class of Stock [Line Items]</t>
        </is>
      </c>
    </row>
    <row r="30">
      <c r="A30" s="4" t="inlineStr">
        <is>
          <t>Stock converted, shares issued</t>
        </is>
      </c>
      <c r="C30" s="5" t="n">
        <v>10000</v>
      </c>
    </row>
    <row r="31">
      <c r="A31" s="4" t="inlineStr">
        <is>
          <t>Promissory Debenture [Member] | S P 11 [Member]</t>
        </is>
      </c>
    </row>
    <row r="32">
      <c r="A32" s="3" t="inlineStr">
        <is>
          <t>Class of Stock [Line Items]</t>
        </is>
      </c>
    </row>
    <row r="33">
      <c r="A33" s="4" t="inlineStr">
        <is>
          <t>Debt Conversion, amount</t>
        </is>
      </c>
      <c r="H33" s="6" t="n">
        <v>35000</v>
      </c>
    </row>
    <row r="34">
      <c r="A34" s="4" t="inlineStr">
        <is>
          <t>Debt Conversion, Shares Issued</t>
        </is>
      </c>
      <c r="H34" s="5" t="n">
        <v>3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OPERATING LEASES (Details - Components of lease expens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59240</v>
      </c>
      <c r="C4" s="6" t="n">
        <v>32211</v>
      </c>
      <c r="D4" s="6" t="n">
        <v>118480</v>
      </c>
      <c r="E4" s="6" t="n">
        <v>64422</v>
      </c>
    </row>
    <row r="5">
      <c r="A5" s="4" t="inlineStr">
        <is>
          <t>Short term lease cost</t>
        </is>
      </c>
      <c r="B5" s="5" t="n">
        <v>0</v>
      </c>
      <c r="C5" s="5" t="n">
        <v>675</v>
      </c>
      <c r="D5" s="5" t="n">
        <v>225</v>
      </c>
      <c r="E5" s="5" t="n">
        <v>1124</v>
      </c>
    </row>
    <row r="6">
      <c r="A6" s="4" t="inlineStr">
        <is>
          <t>Total lease expense</t>
        </is>
      </c>
      <c r="B6" s="5" t="n">
        <v>59240</v>
      </c>
      <c r="C6" s="5" t="n">
        <v>32886</v>
      </c>
      <c r="D6" s="5" t="n">
        <v>118705</v>
      </c>
      <c r="E6" s="5" t="n">
        <v>65546</v>
      </c>
    </row>
    <row r="7">
      <c r="A7" s="4" t="inlineStr">
        <is>
          <t>Less: Rental income through sub-lease</t>
        </is>
      </c>
      <c r="B7" s="5" t="n">
        <v>-24799</v>
      </c>
      <c r="C7" s="5" t="n">
        <v>0</v>
      </c>
      <c r="D7" s="5" t="n">
        <v>-49823</v>
      </c>
      <c r="E7" s="5" t="n">
        <v>0</v>
      </c>
    </row>
    <row r="8">
      <c r="A8" s="4" t="inlineStr">
        <is>
          <t>Net lease expense</t>
        </is>
      </c>
      <c r="B8" s="6" t="n">
        <v>34441</v>
      </c>
      <c r="C8" s="6" t="n">
        <v>32886</v>
      </c>
      <c r="D8" s="6" t="n">
        <v>68882</v>
      </c>
      <c r="E8" s="6" t="n">
        <v>655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OPERATING LEASES (Details - Other information related to leases) - USD ($)</t>
        </is>
      </c>
      <c r="B1" s="2" t="inlineStr">
        <is>
          <t>6 Months Ended</t>
        </is>
      </c>
    </row>
    <row r="2">
      <c r="B2" s="2" t="inlineStr">
        <is>
          <t>Jun. 30, 2021</t>
        </is>
      </c>
      <c r="C2" s="2" t="inlineStr">
        <is>
          <t>Jun. 30, 2020</t>
        </is>
      </c>
      <c r="D2" s="2" t="inlineStr">
        <is>
          <t>Dec. 31, 2020</t>
        </is>
      </c>
    </row>
    <row r="3">
      <c r="A3" s="3" t="inlineStr">
        <is>
          <t>Leases [Abstract]</t>
        </is>
      </c>
    </row>
    <row r="4">
      <c r="A4" s="4" t="inlineStr">
        <is>
          <t>Operating cash flows from operating leases</t>
        </is>
      </c>
      <c r="B4" s="6" t="n">
        <v>116502</v>
      </c>
      <c r="C4" s="6" t="n">
        <v>61913</v>
      </c>
    </row>
    <row r="5">
      <c r="A5" s="4" t="inlineStr">
        <is>
          <t>Cash paid for amounts included in the measurement of lease liabilities</t>
        </is>
      </c>
      <c r="B5" s="6" t="n">
        <v>116502</v>
      </c>
      <c r="C5" s="6" t="n">
        <v>61913</v>
      </c>
    </row>
    <row r="6">
      <c r="A6" s="4" t="inlineStr">
        <is>
          <t>Weighted-average remaining lease term - operating leases</t>
        </is>
      </c>
      <c r="B6" s="4" t="inlineStr">
        <is>
          <t>1 year 11 months 15 days</t>
        </is>
      </c>
      <c r="D6" s="4" t="inlineStr">
        <is>
          <t>2 years</t>
        </is>
      </c>
    </row>
    <row r="7">
      <c r="A7" s="4" t="inlineStr">
        <is>
          <t>Weighted-average discount rate - operating leases</t>
        </is>
      </c>
      <c r="B7" s="4" t="inlineStr">
        <is>
          <t>8.00%</t>
        </is>
      </c>
      <c r="D7" s="4" t="inlineStr">
        <is>
          <t>8.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OPERATING LEASES (Details - Maturities of operating lease liabilities)</t>
        </is>
      </c>
      <c r="B1" s="2" t="inlineStr">
        <is>
          <t>Jun. 30, 2021USD ($)</t>
        </is>
      </c>
    </row>
    <row r="2">
      <c r="A2" s="3" t="inlineStr">
        <is>
          <t>Leases [Abstract]</t>
        </is>
      </c>
    </row>
    <row r="3">
      <c r="A3" s="4" t="inlineStr">
        <is>
          <t>2021 (remaining six months)</t>
        </is>
      </c>
      <c r="B3" s="6" t="n">
        <v>119727</v>
      </c>
    </row>
    <row r="4">
      <c r="A4" s="4" t="inlineStr">
        <is>
          <t>2022</t>
        </is>
      </c>
      <c r="B4" s="5" t="n">
        <v>170668</v>
      </c>
    </row>
    <row r="5">
      <c r="A5" s="4" t="inlineStr">
        <is>
          <t>2023</t>
        </is>
      </c>
      <c r="B5" s="5" t="n">
        <v>106814</v>
      </c>
    </row>
    <row r="6">
      <c r="A6" s="4" t="inlineStr">
        <is>
          <t>Total undiscounted cash flows</t>
        </is>
      </c>
      <c r="B6" s="6" t="n">
        <v>3972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5" customWidth="1" min="2" max="2"/>
  </cols>
  <sheetData>
    <row r="1">
      <c r="A1" s="1" t="inlineStr">
        <is>
          <t>OPERATING LEASES (Details - Reconciliation of lease liabilities)</t>
        </is>
      </c>
      <c r="B1" s="2" t="inlineStr">
        <is>
          <t>6 Months Ended</t>
        </is>
      </c>
    </row>
    <row r="2">
      <c r="B2" s="2" t="inlineStr">
        <is>
          <t>Jun. 30, 2021USD ($)</t>
        </is>
      </c>
    </row>
    <row r="3">
      <c r="A3" s="3" t="inlineStr">
        <is>
          <t>Leases [Abstract]</t>
        </is>
      </c>
    </row>
    <row r="4">
      <c r="A4" s="4" t="inlineStr">
        <is>
          <t>Weighted-average remaining lease terms</t>
        </is>
      </c>
      <c r="B4" s="4" t="inlineStr">
        <is>
          <t>1 year 11 months 15 days</t>
        </is>
      </c>
    </row>
    <row r="5">
      <c r="A5" s="4" t="inlineStr">
        <is>
          <t>Weighted-average discount rate</t>
        </is>
      </c>
      <c r="B5" s="4" t="inlineStr">
        <is>
          <t>8.00%</t>
        </is>
      </c>
    </row>
    <row r="6">
      <c r="A6" s="4" t="inlineStr">
        <is>
          <t>[custom:PresentValues-0]</t>
        </is>
      </c>
      <c r="B6" s="6" t="n">
        <v>368505</v>
      </c>
    </row>
    <row r="7">
      <c r="A7" s="4" t="inlineStr">
        <is>
          <t>[custom:LeaseLiabilityCurrent-0]</t>
        </is>
      </c>
      <c r="B7" s="5" t="n">
        <v>217797</v>
      </c>
    </row>
    <row r="8">
      <c r="A8" s="4" t="inlineStr">
        <is>
          <t>[custom:LeaseLiabilitiesLongterm-0]</t>
        </is>
      </c>
      <c r="B8" s="5" t="n">
        <v>150708</v>
      </c>
    </row>
    <row r="9">
      <c r="A9" s="4" t="inlineStr">
        <is>
          <t>[custom:LeaseLiabilities-0]</t>
        </is>
      </c>
      <c r="B9" s="5" t="n">
        <v>368505</v>
      </c>
    </row>
    <row r="10">
      <c r="A10" s="4" t="inlineStr">
        <is>
          <t>[custom:DifferenceBetweenUndiscountedAndDiscountedCashFlows-0]</t>
        </is>
      </c>
      <c r="B10" s="6" t="n">
        <v>287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Leases [Abstract]</t>
        </is>
      </c>
    </row>
    <row r="4">
      <c r="A4" s="4" t="inlineStr">
        <is>
          <t>Operating lease ROU asset</t>
        </is>
      </c>
      <c r="B4" s="6" t="n">
        <v>359530</v>
      </c>
      <c r="D4" s="6" t="n">
        <v>359530</v>
      </c>
      <c r="F4" s="6" t="n">
        <v>461695</v>
      </c>
      <c r="G4" s="6" t="n">
        <v>344203</v>
      </c>
    </row>
    <row r="5">
      <c r="A5" s="4" t="inlineStr">
        <is>
          <t>Operating lease liability</t>
        </is>
      </c>
      <c r="G5" s="6" t="n">
        <v>344203</v>
      </c>
    </row>
    <row r="6">
      <c r="A6" s="4" t="inlineStr">
        <is>
          <t>Operating lease cost</t>
        </is>
      </c>
      <c r="B6" s="6" t="n">
        <v>34441</v>
      </c>
      <c r="C6" s="6" t="n">
        <v>32211</v>
      </c>
      <c r="D6" s="6" t="n">
        <v>68882</v>
      </c>
      <c r="E6" s="6" t="n">
        <v>644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profit attributable to the common stockholders</t>
        </is>
      </c>
      <c r="B4" s="6" t="n">
        <v>-109078</v>
      </c>
      <c r="C4" s="6" t="n">
        <v>643697</v>
      </c>
      <c r="D4" s="6" t="n">
        <v>-323609</v>
      </c>
      <c r="E4" s="6" t="n">
        <v>823228</v>
      </c>
    </row>
    <row r="5">
      <c r="A5" s="4" t="inlineStr">
        <is>
          <t>Basic weighted average outstanding shares of common stock</t>
        </is>
      </c>
      <c r="B5" s="5" t="n">
        <v>76340735</v>
      </c>
      <c r="C5" s="5" t="n">
        <v>11757083</v>
      </c>
      <c r="D5" s="5" t="n">
        <v>76340735</v>
      </c>
      <c r="E5" s="5" t="n">
        <v>11601668</v>
      </c>
    </row>
    <row r="6">
      <c r="A6" s="4" t="inlineStr">
        <is>
          <t>Dilutive effect of options and warrants</t>
        </is>
      </c>
      <c r="B6" s="4" t="inlineStr">
        <is>
          <t xml:space="preserve"> </t>
        </is>
      </c>
      <c r="C6" s="4" t="inlineStr">
        <is>
          <t xml:space="preserve"> </t>
        </is>
      </c>
      <c r="D6" s="4" t="inlineStr">
        <is>
          <t xml:space="preserve"> </t>
        </is>
      </c>
      <c r="E6" s="4" t="inlineStr">
        <is>
          <t xml:space="preserve"> </t>
        </is>
      </c>
    </row>
    <row r="7">
      <c r="A7" s="4" t="inlineStr">
        <is>
          <t>Diluted weighted average common stock and common stock equivalents</t>
        </is>
      </c>
      <c r="B7" s="5" t="n">
        <v>76340735</v>
      </c>
      <c r="C7" s="5" t="n">
        <v>11757083</v>
      </c>
      <c r="D7" s="5" t="n">
        <v>76340735</v>
      </c>
      <c r="E7" s="5" t="n">
        <v>11601668</v>
      </c>
    </row>
    <row r="8">
      <c r="A8" s="3" t="inlineStr">
        <is>
          <t>(Loss) profit per share:</t>
        </is>
      </c>
    </row>
    <row r="9">
      <c r="A9" s="4" t="inlineStr">
        <is>
          <t>Basic and diluted</t>
        </is>
      </c>
      <c r="B9" s="6" t="n">
        <v>0</v>
      </c>
      <c r="C9" s="8" t="n">
        <v>0.05</v>
      </c>
      <c r="D9" s="6" t="n">
        <v>0</v>
      </c>
      <c r="E9" s="8"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6" customWidth="1" min="1" max="1"/>
    <col width="23" customWidth="1" min="2" max="2"/>
    <col width="34" customWidth="1" min="3" max="3"/>
    <col width="34" customWidth="1" min="4" max="4"/>
    <col width="34" customWidth="1" min="5" max="5"/>
    <col width="22" customWidth="1" min="6" max="6"/>
    <col width="36" customWidth="1" min="7" max="7"/>
    <col width="27" customWidth="1" min="8" max="8"/>
    <col width="13" customWidth="1" min="9" max="9"/>
  </cols>
  <sheetData>
    <row r="1">
      <c r="A1" s="1" t="inlineStr">
        <is>
          <t>Shareholders Equity (Unaudited) - USD ($)</t>
        </is>
      </c>
      <c r="B1" s="2" t="inlineStr">
        <is>
          <t>Membersequity [Member]</t>
        </is>
      </c>
      <c r="C1" s="2" t="inlineStr">
        <is>
          <t>Preferred Stock Series A [Member]</t>
        </is>
      </c>
      <c r="D1" s="2" t="inlineStr">
        <is>
          <t>Preferred Stock Series B [Member]</t>
        </is>
      </c>
      <c r="E1" s="2" t="inlineStr">
        <is>
          <t>Preferred Stock Series C [Member]</t>
        </is>
      </c>
      <c r="F1" s="2" t="inlineStr">
        <is>
          <t>Common Stock [Member]</t>
        </is>
      </c>
      <c r="G1" s="2" t="inlineStr">
        <is>
          <t>Additional Paid-in Capital [Member]</t>
        </is>
      </c>
      <c r="H1" s="2" t="inlineStr">
        <is>
          <t>Retained Earnings [Member]</t>
        </is>
      </c>
      <c r="I1" s="2" t="inlineStr">
        <is>
          <t>Total</t>
        </is>
      </c>
    </row>
    <row r="2">
      <c r="A2" s="4" t="inlineStr">
        <is>
          <t>Beginning balance, valu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97312</v>
      </c>
      <c r="I2" s="6" t="n">
        <v>-97312</v>
      </c>
    </row>
    <row r="3">
      <c r="A3" s="4" t="inlineStr">
        <is>
          <t>Beginning balance, shares at Dec. 31, 2019</t>
        </is>
      </c>
      <c r="C3" s="4" t="inlineStr">
        <is>
          <t xml:space="preserve"> </t>
        </is>
      </c>
      <c r="D3" s="4" t="inlineStr">
        <is>
          <t xml:space="preserve"> </t>
        </is>
      </c>
      <c r="E3" s="4" t="inlineStr">
        <is>
          <t xml:space="preserve"> </t>
        </is>
      </c>
      <c r="F3" s="4" t="inlineStr">
        <is>
          <t xml:space="preserve"> </t>
        </is>
      </c>
    </row>
    <row r="4">
      <c r="A4" s="4" t="inlineStr">
        <is>
          <t>Acquisition of common shares in exchange for due to related party</t>
        </is>
      </c>
      <c r="B4" s="5" t="n">
        <v>-7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v>
      </c>
    </row>
    <row r="5">
      <c r="A5" s="4" t="inlineStr">
        <is>
          <t>Members' distribution</t>
        </is>
      </c>
      <c r="B5" s="5" t="n">
        <v>-3201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011</v>
      </c>
    </row>
    <row r="6">
      <c r="A6" s="4" t="inlineStr">
        <is>
          <t>Net income</t>
        </is>
      </c>
      <c r="B6" s="4" t="inlineStr">
        <is>
          <t xml:space="preserve"> </t>
        </is>
      </c>
      <c r="C6" s="4" t="inlineStr">
        <is>
          <t xml:space="preserve"> </t>
        </is>
      </c>
      <c r="D6" s="4" t="inlineStr">
        <is>
          <t xml:space="preserve"> </t>
        </is>
      </c>
      <c r="E6" s="4" t="inlineStr">
        <is>
          <t xml:space="preserve"> </t>
        </is>
      </c>
    </row>
    <row r="7">
      <c r="A7" s="4" t="inlineStr">
        <is>
          <t>Net loss</t>
        </is>
      </c>
      <c r="F7" s="4" t="inlineStr">
        <is>
          <t xml:space="preserve"> </t>
        </is>
      </c>
      <c r="G7" s="4" t="inlineStr">
        <is>
          <t xml:space="preserve"> </t>
        </is>
      </c>
      <c r="H7" s="5" t="n">
        <v>179531</v>
      </c>
      <c r="I7" s="5" t="n">
        <v>179531</v>
      </c>
    </row>
    <row r="8">
      <c r="A8" s="4" t="inlineStr">
        <is>
          <t>Balance as at June 30, 2021 at Mar. 31, 2020</t>
        </is>
      </c>
      <c r="B8" s="5" t="n">
        <v>-782011</v>
      </c>
      <c r="C8" s="4" t="inlineStr">
        <is>
          <t xml:space="preserve"> </t>
        </is>
      </c>
      <c r="D8" s="4" t="inlineStr">
        <is>
          <t xml:space="preserve"> </t>
        </is>
      </c>
      <c r="E8" s="4" t="inlineStr">
        <is>
          <t xml:space="preserve"> </t>
        </is>
      </c>
      <c r="F8" s="4" t="inlineStr">
        <is>
          <t xml:space="preserve"> </t>
        </is>
      </c>
      <c r="G8" s="4" t="inlineStr">
        <is>
          <t xml:space="preserve"> </t>
        </is>
      </c>
      <c r="H8" s="5" t="n">
        <v>82219</v>
      </c>
      <c r="I8" s="5" t="n">
        <v>-699792</v>
      </c>
    </row>
    <row r="9">
      <c r="A9" s="4" t="inlineStr">
        <is>
          <t>Ending balance, shares at Mar. 31, 2020</t>
        </is>
      </c>
      <c r="C9" s="4" t="inlineStr">
        <is>
          <t xml:space="preserve"> </t>
        </is>
      </c>
      <c r="D9" s="4" t="inlineStr">
        <is>
          <t xml:space="preserve"> </t>
        </is>
      </c>
      <c r="E9" s="4" t="inlineStr">
        <is>
          <t xml:space="preserve"> </t>
        </is>
      </c>
      <c r="F9" s="4" t="inlineStr">
        <is>
          <t xml:space="preserve"> </t>
        </is>
      </c>
    </row>
    <row r="10">
      <c r="A10" s="4" t="inlineStr">
        <is>
          <t>Beginning balance, value at Dec. 31,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7312</v>
      </c>
      <c r="I10" s="5" t="n">
        <v>-97312</v>
      </c>
    </row>
    <row r="11">
      <c r="A11" s="4" t="inlineStr">
        <is>
          <t>Beginning balance, shares at Dec. 31, 2019</t>
        </is>
      </c>
      <c r="C11" s="4" t="inlineStr">
        <is>
          <t xml:space="preserve"> </t>
        </is>
      </c>
      <c r="D11" s="4" t="inlineStr">
        <is>
          <t xml:space="preserve"> </t>
        </is>
      </c>
      <c r="E11" s="4" t="inlineStr">
        <is>
          <t xml:space="preserve"> </t>
        </is>
      </c>
      <c r="F11" s="4" t="inlineStr">
        <is>
          <t xml:space="preserve"> </t>
        </is>
      </c>
    </row>
    <row r="12">
      <c r="A12" s="4" t="inlineStr">
        <is>
          <t>Net income</t>
        </is>
      </c>
      <c r="I12" s="5" t="n">
        <v>823228</v>
      </c>
    </row>
    <row r="13">
      <c r="A13" s="4" t="inlineStr">
        <is>
          <t>Balance as at June 30, 2021 at Jun. 30, 2020</t>
        </is>
      </c>
      <c r="B13" s="6" t="n">
        <v>-1477691</v>
      </c>
      <c r="C13" s="4" t="inlineStr">
        <is>
          <t xml:space="preserve"> </t>
        </is>
      </c>
      <c r="D13" s="4" t="inlineStr">
        <is>
          <t xml:space="preserve"> </t>
        </is>
      </c>
      <c r="E13" s="4" t="inlineStr">
        <is>
          <t xml:space="preserve"> </t>
        </is>
      </c>
      <c r="F13" s="4" t="inlineStr">
        <is>
          <t xml:space="preserve"> </t>
        </is>
      </c>
      <c r="G13" s="4" t="inlineStr">
        <is>
          <t xml:space="preserve"> </t>
        </is>
      </c>
      <c r="H13" s="5" t="n">
        <v>725916</v>
      </c>
      <c r="I13" s="5" t="n">
        <v>-751775</v>
      </c>
    </row>
    <row r="14">
      <c r="A14" s="4" t="inlineStr">
        <is>
          <t>Ending balance, shares at Jun. 30, 2020</t>
        </is>
      </c>
      <c r="B14" s="4" t="inlineStr">
        <is>
          <t xml:space="preserve"> </t>
        </is>
      </c>
      <c r="D14" s="4" t="inlineStr">
        <is>
          <t xml:space="preserve"> </t>
        </is>
      </c>
      <c r="E14" s="4" t="inlineStr">
        <is>
          <t xml:space="preserve"> </t>
        </is>
      </c>
      <c r="F14" s="4" t="inlineStr">
        <is>
          <t xml:space="preserve"> </t>
        </is>
      </c>
    </row>
    <row r="15">
      <c r="A15" s="4" t="inlineStr">
        <is>
          <t>Beginning balance, value at Mar. 31, 2020</t>
        </is>
      </c>
      <c r="B15" s="6" t="n">
        <v>-782011</v>
      </c>
      <c r="C15" s="4" t="inlineStr">
        <is>
          <t xml:space="preserve"> </t>
        </is>
      </c>
      <c r="D15" s="4" t="inlineStr">
        <is>
          <t xml:space="preserve"> </t>
        </is>
      </c>
      <c r="E15" s="4" t="inlineStr">
        <is>
          <t xml:space="preserve"> </t>
        </is>
      </c>
      <c r="F15" s="4" t="inlineStr">
        <is>
          <t xml:space="preserve"> </t>
        </is>
      </c>
      <c r="G15" s="4" t="inlineStr">
        <is>
          <t xml:space="preserve"> </t>
        </is>
      </c>
      <c r="H15" s="5" t="n">
        <v>82219</v>
      </c>
      <c r="I15" s="5" t="n">
        <v>-699792</v>
      </c>
    </row>
    <row r="16">
      <c r="A16" s="4" t="inlineStr">
        <is>
          <t>Beginning balance, shares at Mar. 31, 2020</t>
        </is>
      </c>
      <c r="C16" s="4" t="inlineStr">
        <is>
          <t xml:space="preserve"> </t>
        </is>
      </c>
      <c r="D16" s="4" t="inlineStr">
        <is>
          <t xml:space="preserve"> </t>
        </is>
      </c>
      <c r="E16" s="4" t="inlineStr">
        <is>
          <t xml:space="preserve"> </t>
        </is>
      </c>
      <c r="F16" s="4" t="inlineStr">
        <is>
          <t xml:space="preserve"> </t>
        </is>
      </c>
    </row>
    <row r="17">
      <c r="A17" s="4" t="inlineStr">
        <is>
          <t>Members' distribution</t>
        </is>
      </c>
      <c r="B17" s="5" t="n">
        <v>-6956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95680</v>
      </c>
    </row>
    <row r="18">
      <c r="A18" s="4" t="inlineStr">
        <is>
          <t>Net income</t>
        </is>
      </c>
      <c r="I18" s="5" t="n">
        <v>64369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43697</v>
      </c>
      <c r="I19" s="5" t="n">
        <v>643697</v>
      </c>
    </row>
    <row r="20">
      <c r="A20" s="4" t="inlineStr">
        <is>
          <t>Balance as at June 30, 2021 at Jun. 30, 2020</t>
        </is>
      </c>
      <c r="B20" s="6" t="n">
        <v>-1477691</v>
      </c>
      <c r="C20" s="4" t="inlineStr">
        <is>
          <t xml:space="preserve"> </t>
        </is>
      </c>
      <c r="D20" s="4" t="inlineStr">
        <is>
          <t xml:space="preserve"> </t>
        </is>
      </c>
      <c r="E20" s="4" t="inlineStr">
        <is>
          <t xml:space="preserve"> </t>
        </is>
      </c>
      <c r="F20" s="4" t="inlineStr">
        <is>
          <t xml:space="preserve"> </t>
        </is>
      </c>
      <c r="G20" s="4" t="inlineStr">
        <is>
          <t xml:space="preserve"> </t>
        </is>
      </c>
      <c r="H20" s="5" t="n">
        <v>725916</v>
      </c>
      <c r="I20" s="5" t="n">
        <v>-751775</v>
      </c>
    </row>
    <row r="21">
      <c r="A21" s="4" t="inlineStr">
        <is>
          <t>Ending balance, shares at Jun. 30, 2020</t>
        </is>
      </c>
      <c r="B21" s="4" t="inlineStr">
        <is>
          <t xml:space="preserve"> </t>
        </is>
      </c>
      <c r="D21" s="4" t="inlineStr">
        <is>
          <t xml:space="preserve"> </t>
        </is>
      </c>
      <c r="E21" s="4" t="inlineStr">
        <is>
          <t xml:space="preserve"> </t>
        </is>
      </c>
      <c r="F21" s="4" t="inlineStr">
        <is>
          <t xml:space="preserve"> </t>
        </is>
      </c>
    </row>
    <row r="22">
      <c r="A22" s="4" t="inlineStr">
        <is>
          <t>Beginning balance, value at Dec. 31, 2020</t>
        </is>
      </c>
      <c r="B22" s="4" t="inlineStr">
        <is>
          <t xml:space="preserve"> </t>
        </is>
      </c>
      <c r="C22" s="6" t="n">
        <v>50000</v>
      </c>
      <c r="D22" s="6" t="n">
        <v>5</v>
      </c>
      <c r="E22" s="6" t="n">
        <v>10</v>
      </c>
      <c r="F22" s="6" t="n">
        <v>76340</v>
      </c>
      <c r="G22" s="5" t="n">
        <v>-879312</v>
      </c>
      <c r="H22" s="5" t="n">
        <v>-647914</v>
      </c>
      <c r="I22" s="5" t="n">
        <v>-1400871</v>
      </c>
    </row>
    <row r="23">
      <c r="A23" s="4" t="inlineStr">
        <is>
          <t>Beginning balance, shares at Dec. 31, 2020</t>
        </is>
      </c>
      <c r="C23" s="5" t="n">
        <v>50000000</v>
      </c>
      <c r="D23" s="5" t="n">
        <v>5000</v>
      </c>
      <c r="E23" s="5" t="n">
        <v>10000</v>
      </c>
      <c r="F23" s="5" t="n">
        <v>76340735</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4531</v>
      </c>
      <c r="I24" s="5" t="n">
        <v>-214531</v>
      </c>
    </row>
    <row r="25">
      <c r="A25" s="4" t="inlineStr">
        <is>
          <t>Balance as at June 30, 2021 at Mar. 31, 2021</t>
        </is>
      </c>
      <c r="B25" s="4" t="inlineStr">
        <is>
          <t xml:space="preserve"> </t>
        </is>
      </c>
      <c r="C25" s="6" t="n">
        <v>50000</v>
      </c>
      <c r="D25" s="6" t="n">
        <v>5</v>
      </c>
      <c r="E25" s="6" t="n">
        <v>10</v>
      </c>
      <c r="F25" s="6" t="n">
        <v>76340</v>
      </c>
      <c r="G25" s="5" t="n">
        <v>-879312</v>
      </c>
      <c r="H25" s="5" t="n">
        <v>-862445</v>
      </c>
      <c r="I25" s="5" t="n">
        <v>-1615402</v>
      </c>
    </row>
    <row r="26">
      <c r="A26" s="4" t="inlineStr">
        <is>
          <t>Ending balance, shares at Mar. 31, 2021</t>
        </is>
      </c>
      <c r="C26" s="5" t="n">
        <v>50000000</v>
      </c>
      <c r="D26" s="5" t="n">
        <v>5000</v>
      </c>
      <c r="E26" s="5" t="n">
        <v>10000</v>
      </c>
      <c r="F26" s="5" t="n">
        <v>76340735</v>
      </c>
    </row>
    <row r="27">
      <c r="A27" s="4" t="inlineStr">
        <is>
          <t>Beginning balance, value at Dec. 31, 2020</t>
        </is>
      </c>
      <c r="B27" s="4" t="inlineStr">
        <is>
          <t xml:space="preserve"> </t>
        </is>
      </c>
      <c r="C27" s="6" t="n">
        <v>50000</v>
      </c>
      <c r="D27" s="6" t="n">
        <v>5</v>
      </c>
      <c r="E27" s="6" t="n">
        <v>10</v>
      </c>
      <c r="F27" s="6" t="n">
        <v>76340</v>
      </c>
      <c r="G27" s="5" t="n">
        <v>-879312</v>
      </c>
      <c r="H27" s="5" t="n">
        <v>-647914</v>
      </c>
      <c r="I27" s="5" t="n">
        <v>-1400871</v>
      </c>
    </row>
    <row r="28">
      <c r="A28" s="4" t="inlineStr">
        <is>
          <t>Beginning balance, shares at Dec. 31, 2020</t>
        </is>
      </c>
      <c r="C28" s="5" t="n">
        <v>50000000</v>
      </c>
      <c r="D28" s="5" t="n">
        <v>5000</v>
      </c>
      <c r="E28" s="5" t="n">
        <v>10000</v>
      </c>
      <c r="F28" s="5" t="n">
        <v>76340735</v>
      </c>
    </row>
    <row r="29">
      <c r="A29" s="4" t="inlineStr">
        <is>
          <t>Net income</t>
        </is>
      </c>
      <c r="I29" s="5" t="n">
        <v>-323609</v>
      </c>
    </row>
    <row r="30">
      <c r="A30" s="4" t="inlineStr">
        <is>
          <t>Balance as at June 30, 2021 at Jun. 30, 2021</t>
        </is>
      </c>
      <c r="B30" s="4" t="inlineStr">
        <is>
          <t xml:space="preserve"> </t>
        </is>
      </c>
      <c r="C30" s="6" t="n">
        <v>50000</v>
      </c>
      <c r="D30" s="6" t="n">
        <v>5</v>
      </c>
      <c r="E30" s="6" t="n">
        <v>10</v>
      </c>
      <c r="F30" s="6" t="n">
        <v>76340</v>
      </c>
      <c r="G30" s="5" t="n">
        <v>-879312</v>
      </c>
      <c r="H30" s="5" t="n">
        <v>-971523</v>
      </c>
      <c r="I30" s="5" t="n">
        <v>-1724480</v>
      </c>
    </row>
    <row r="31">
      <c r="A31" s="4" t="inlineStr">
        <is>
          <t>Ending balance, shares at Jun. 30, 2021</t>
        </is>
      </c>
      <c r="C31" s="5" t="n">
        <v>50000000</v>
      </c>
      <c r="D31" s="5" t="n">
        <v>5000</v>
      </c>
      <c r="E31" s="5" t="n">
        <v>10000</v>
      </c>
      <c r="F31" s="5" t="n">
        <v>76340735</v>
      </c>
    </row>
    <row r="32">
      <c r="A32" s="4" t="inlineStr">
        <is>
          <t>Beginning balance, value at Mar. 31, 2021</t>
        </is>
      </c>
      <c r="B32" s="4" t="inlineStr">
        <is>
          <t xml:space="preserve"> </t>
        </is>
      </c>
      <c r="C32" s="6" t="n">
        <v>50000</v>
      </c>
      <c r="D32" s="6" t="n">
        <v>5</v>
      </c>
      <c r="E32" s="6" t="n">
        <v>10</v>
      </c>
      <c r="F32" s="6" t="n">
        <v>76340</v>
      </c>
      <c r="G32" s="5" t="n">
        <v>-879312</v>
      </c>
      <c r="H32" s="5" t="n">
        <v>-862445</v>
      </c>
      <c r="I32" s="5" t="n">
        <v>-1615402</v>
      </c>
    </row>
    <row r="33">
      <c r="A33" s="4" t="inlineStr">
        <is>
          <t>Beginning balance, shares at Mar. 31, 2021</t>
        </is>
      </c>
      <c r="C33" s="5" t="n">
        <v>50000000</v>
      </c>
      <c r="D33" s="5" t="n">
        <v>5000</v>
      </c>
      <c r="E33" s="5" t="n">
        <v>10000</v>
      </c>
      <c r="F33" s="5" t="n">
        <v>76340735</v>
      </c>
    </row>
    <row r="34">
      <c r="A34" s="4" t="inlineStr">
        <is>
          <t>Net income</t>
        </is>
      </c>
      <c r="I34" s="5" t="n">
        <v>-109078</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9078</v>
      </c>
      <c r="I35" s="5" t="n">
        <v>-109078</v>
      </c>
    </row>
    <row r="36">
      <c r="A36" s="4" t="inlineStr">
        <is>
          <t>Balance as at June 30, 2021 at Jun. 30, 2021</t>
        </is>
      </c>
      <c r="B36" s="4" t="inlineStr">
        <is>
          <t xml:space="preserve"> </t>
        </is>
      </c>
      <c r="C36" s="6" t="n">
        <v>50000</v>
      </c>
      <c r="D36" s="6" t="n">
        <v>5</v>
      </c>
      <c r="E36" s="6" t="n">
        <v>10</v>
      </c>
      <c r="F36" s="6" t="n">
        <v>76340</v>
      </c>
      <c r="G36" s="6" t="n">
        <v>-879312</v>
      </c>
      <c r="H36" s="6" t="n">
        <v>-971523</v>
      </c>
      <c r="I36" s="6" t="n">
        <v>-1724480</v>
      </c>
    </row>
    <row r="37">
      <c r="A37" s="4" t="inlineStr">
        <is>
          <t>Ending balance, shares at Jun. 30, 2021</t>
        </is>
      </c>
      <c r="C37" s="5" t="n">
        <v>50000000</v>
      </c>
      <c r="D37" s="5" t="n">
        <v>5000</v>
      </c>
      <c r="E37" s="5" t="n">
        <v>10000</v>
      </c>
      <c r="F37" s="5" t="n">
        <v>76340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ffice Warehouse Space [Member]</t>
        </is>
      </c>
    </row>
    <row r="4">
      <c r="A4" s="4" t="inlineStr">
        <is>
          <t>Lease Term</t>
        </is>
      </c>
      <c r="B4" s="4" t="inlineStr">
        <is>
          <t>3 years</t>
        </is>
      </c>
      <c r="D4" s="4" t="inlineStr">
        <is>
          <t>3 years</t>
        </is>
      </c>
    </row>
    <row r="5">
      <c r="A5" s="4" t="inlineStr">
        <is>
          <t>Monthly rent</t>
        </is>
      </c>
      <c r="D5" s="6" t="n">
        <v>10319</v>
      </c>
    </row>
    <row r="6">
      <c r="A6" s="4" t="inlineStr">
        <is>
          <t>Rental expenses</t>
        </is>
      </c>
      <c r="B6" s="6" t="n">
        <v>32211</v>
      </c>
      <c r="C6" s="6" t="n">
        <v>32211</v>
      </c>
      <c r="D6" s="6" t="n">
        <v>64422</v>
      </c>
      <c r="E6" s="6" t="n">
        <v>64422</v>
      </c>
    </row>
    <row r="7">
      <c r="A7" s="4" t="inlineStr">
        <is>
          <t>Lease expiration date</t>
        </is>
      </c>
      <c r="D7" s="4" t="inlineStr">
        <is>
          <t>Jun. 30,
		2022</t>
        </is>
      </c>
    </row>
    <row r="8">
      <c r="A8" s="4" t="inlineStr">
        <is>
          <t>Sales Office [Member]</t>
        </is>
      </c>
    </row>
    <row r="9">
      <c r="A9" s="4" t="inlineStr">
        <is>
          <t>Lease Term</t>
        </is>
      </c>
      <c r="B9" s="4" t="inlineStr">
        <is>
          <t>42 months</t>
        </is>
      </c>
      <c r="D9" s="4" t="inlineStr">
        <is>
          <t>42 months</t>
        </is>
      </c>
    </row>
    <row r="10">
      <c r="A10" s="4" t="inlineStr">
        <is>
          <t>Monthly rent</t>
        </is>
      </c>
      <c r="D10" s="6" t="n">
        <v>8266</v>
      </c>
    </row>
    <row r="11">
      <c r="A11" s="4" t="inlineStr">
        <is>
          <t>Rental expenses</t>
        </is>
      </c>
      <c r="B11" s="6" t="n">
        <v>25771</v>
      </c>
      <c r="C11" s="5" t="n">
        <v>0</v>
      </c>
      <c r="D11" s="6" t="n">
        <v>51543</v>
      </c>
      <c r="E11" s="5" t="n">
        <v>0</v>
      </c>
    </row>
    <row r="12">
      <c r="A12" s="4" t="inlineStr">
        <is>
          <t>Lease expiration date</t>
        </is>
      </c>
      <c r="D12" s="4" t="inlineStr">
        <is>
          <t>Dec. 31,
		2023</t>
        </is>
      </c>
    </row>
    <row r="13">
      <c r="A13" s="4" t="inlineStr">
        <is>
          <t>Sublessee rent paid</t>
        </is>
      </c>
      <c r="B13" s="6" t="n">
        <v>0</v>
      </c>
      <c r="C13" s="6" t="n">
        <v>24799</v>
      </c>
      <c r="D13" s="6" t="n">
        <v>49823</v>
      </c>
      <c r="E1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323609</v>
      </c>
      <c r="C4" s="6" t="n">
        <v>823228</v>
      </c>
    </row>
    <row r="5">
      <c r="A5" s="3" t="inlineStr">
        <is>
          <t>Adjustments to reconcile net (loss) income to net cash provided by operating activities:</t>
        </is>
      </c>
    </row>
    <row r="6">
      <c r="A6" s="4" t="inlineStr">
        <is>
          <t>Depreciation expense</t>
        </is>
      </c>
      <c r="B6" s="5" t="n">
        <v>44959</v>
      </c>
      <c r="C6" s="5" t="n">
        <v>3190</v>
      </c>
    </row>
    <row r="7">
      <c r="A7" s="4" t="inlineStr">
        <is>
          <t>Amortization expense</t>
        </is>
      </c>
      <c r="B7" s="5" t="n">
        <v>7755</v>
      </c>
      <c r="C7" s="5" t="n">
        <v>610</v>
      </c>
    </row>
    <row r="8">
      <c r="A8" s="4" t="inlineStr">
        <is>
          <t>Accretion of debt discount</t>
        </is>
      </c>
      <c r="B8" s="5" t="n">
        <v>228046</v>
      </c>
      <c r="C8" s="5" t="n">
        <v>0</v>
      </c>
    </row>
    <row r="9">
      <c r="A9" s="4" t="inlineStr">
        <is>
          <t>Change in fair value of derivative liability</t>
        </is>
      </c>
      <c r="B9" s="5" t="n">
        <v>-3250</v>
      </c>
      <c r="C9" s="5" t="n">
        <v>0</v>
      </c>
    </row>
    <row r="10">
      <c r="A10" s="3" t="inlineStr">
        <is>
          <t>Changes in operating assets and liabilities:</t>
        </is>
      </c>
    </row>
    <row r="11">
      <c r="A11" s="4" t="inlineStr">
        <is>
          <t>Accounts receivable, net</t>
        </is>
      </c>
      <c r="B11" s="5" t="n">
        <v>-67104</v>
      </c>
      <c r="C11" s="5" t="n">
        <v>-55012</v>
      </c>
    </row>
    <row r="12">
      <c r="A12" s="4" t="inlineStr">
        <is>
          <t>Inventories, net</t>
        </is>
      </c>
      <c r="B12" s="5" t="n">
        <v>67670</v>
      </c>
      <c r="C12" s="5" t="n">
        <v>-11100</v>
      </c>
    </row>
    <row r="13">
      <c r="A13" s="4" t="inlineStr">
        <is>
          <t>Prepaid expenses</t>
        </is>
      </c>
      <c r="B13" s="5" t="n">
        <v>152050</v>
      </c>
      <c r="C13" s="5" t="n">
        <v>7405</v>
      </c>
    </row>
    <row r="14">
      <c r="A14" s="4" t="inlineStr">
        <is>
          <t>Accounts payable</t>
        </is>
      </c>
      <c r="B14" s="5" t="n">
        <v>-9252</v>
      </c>
      <c r="C14" s="5" t="n">
        <v>-211058</v>
      </c>
    </row>
    <row r="15">
      <c r="A15" s="4" t="inlineStr">
        <is>
          <t>Customer advance payments</t>
        </is>
      </c>
      <c r="B15" s="5" t="n">
        <v>-455160</v>
      </c>
      <c r="C15" s="5" t="n">
        <v>14707</v>
      </c>
    </row>
    <row r="16">
      <c r="A16" s="4" t="inlineStr">
        <is>
          <t>Accrued interest</t>
        </is>
      </c>
      <c r="B16" s="5" t="n">
        <v>454246</v>
      </c>
      <c r="C16" s="5" t="n">
        <v>29877</v>
      </c>
    </row>
    <row r="17">
      <c r="A17" s="4" t="inlineStr">
        <is>
          <t>Other current liabilities</t>
        </is>
      </c>
      <c r="B17" s="5" t="n">
        <v>-11639</v>
      </c>
      <c r="C17" s="5" t="n">
        <v>62913</v>
      </c>
    </row>
    <row r="18">
      <c r="A18" s="4" t="inlineStr">
        <is>
          <t>Net cash provided by operating activities</t>
        </is>
      </c>
      <c r="B18" s="5" t="n">
        <v>84712</v>
      </c>
      <c r="C18" s="5" t="n">
        <v>664760</v>
      </c>
    </row>
    <row r="19">
      <c r="A19" s="3" t="inlineStr">
        <is>
          <t>Cash flows from investing activities:</t>
        </is>
      </c>
    </row>
    <row r="20">
      <c r="A20" s="4" t="inlineStr">
        <is>
          <t>Purchase of intangible assets</t>
        </is>
      </c>
      <c r="B20" s="5" t="n">
        <v>0</v>
      </c>
      <c r="C20" s="5" t="n">
        <v>-16650</v>
      </c>
    </row>
    <row r="21">
      <c r="A21" s="4" t="inlineStr">
        <is>
          <t>Purchases of equipment</t>
        </is>
      </c>
      <c r="B21" s="5" t="n">
        <v>-15337</v>
      </c>
      <c r="C21" s="5" t="n">
        <v>-20819</v>
      </c>
    </row>
    <row r="22">
      <c r="A22" s="4" t="inlineStr">
        <is>
          <t>Net cash used in investing activities</t>
        </is>
      </c>
      <c r="B22" s="5" t="n">
        <v>-15337</v>
      </c>
      <c r="C22" s="5" t="n">
        <v>-37469</v>
      </c>
    </row>
    <row r="23">
      <c r="A23" s="3" t="inlineStr">
        <is>
          <t>Cash flows from financing activities:</t>
        </is>
      </c>
    </row>
    <row r="24">
      <c r="A24" s="4" t="inlineStr">
        <is>
          <t>Proceeds from loan payable to shareholder</t>
        </is>
      </c>
      <c r="B24" s="5" t="n">
        <v>0</v>
      </c>
      <c r="C24" s="5" t="n">
        <v>77500</v>
      </c>
    </row>
    <row r="25">
      <c r="A25" s="4" t="inlineStr">
        <is>
          <t>Repayment of due from related party</t>
        </is>
      </c>
      <c r="B25" s="5" t="n">
        <v>-243000</v>
      </c>
      <c r="C25" s="5" t="n">
        <v>-274257</v>
      </c>
    </row>
    <row r="26">
      <c r="A26" s="4" t="inlineStr">
        <is>
          <t>Repayments of loan payable to shareholder</t>
        </is>
      </c>
      <c r="B26" s="5" t="n">
        <v>-66600</v>
      </c>
      <c r="C26" s="5" t="n">
        <v>-27500</v>
      </c>
    </row>
    <row r="27">
      <c r="A27" s="4" t="inlineStr">
        <is>
          <t>Repayments of short term notes payable</t>
        </is>
      </c>
      <c r="B27" s="5" t="n">
        <v>-51035</v>
      </c>
      <c r="C27" s="4" t="inlineStr">
        <is>
          <t xml:space="preserve"> </t>
        </is>
      </c>
    </row>
    <row r="28">
      <c r="A28" s="4" t="inlineStr">
        <is>
          <t>Proceeds from related party</t>
        </is>
      </c>
      <c r="B28" s="5" t="n">
        <v>0</v>
      </c>
      <c r="C28" s="5" t="n">
        <v>119500</v>
      </c>
    </row>
    <row r="29">
      <c r="A29" s="4" t="inlineStr">
        <is>
          <t>Proceeds from short term notes payable</t>
        </is>
      </c>
      <c r="B29" s="5" t="n">
        <v>0</v>
      </c>
      <c r="C29" s="5" t="n">
        <v>201065</v>
      </c>
    </row>
    <row r="30">
      <c r="A30" s="4" t="inlineStr">
        <is>
          <t>Proceeds from long term notes payable</t>
        </is>
      </c>
      <c r="B30" s="5" t="n">
        <v>200000</v>
      </c>
      <c r="C30" s="5" t="n">
        <v>0</v>
      </c>
    </row>
    <row r="31">
      <c r="A31" s="4" t="inlineStr">
        <is>
          <t>Distributions to members, net</t>
        </is>
      </c>
      <c r="B31" s="4" t="inlineStr">
        <is>
          <t xml:space="preserve"> </t>
        </is>
      </c>
      <c r="C31" s="5" t="n">
        <v>-727691</v>
      </c>
    </row>
    <row r="32">
      <c r="A32" s="4" t="inlineStr">
        <is>
          <t>Net cash used in financing activities</t>
        </is>
      </c>
      <c r="B32" s="5" t="n">
        <v>-160635</v>
      </c>
      <c r="C32" s="5" t="n">
        <v>-631383</v>
      </c>
    </row>
    <row r="33">
      <c r="A33" s="4" t="inlineStr">
        <is>
          <t>Net (decrease) increase in cash</t>
        </is>
      </c>
      <c r="B33" s="5" t="n">
        <v>-91260</v>
      </c>
      <c r="C33" s="5" t="n">
        <v>-4092</v>
      </c>
    </row>
    <row r="34">
      <c r="A34" s="4" t="inlineStr">
        <is>
          <t>Cash at beginning of period</t>
        </is>
      </c>
      <c r="B34" s="5" t="n">
        <v>97503</v>
      </c>
      <c r="C34" s="5" t="n">
        <v>36060</v>
      </c>
    </row>
    <row r="35">
      <c r="A35" s="4" t="inlineStr">
        <is>
          <t>Cash at end of period</t>
        </is>
      </c>
      <c r="B35" s="5" t="n">
        <v>6243</v>
      </c>
      <c r="C35" s="5" t="n">
        <v>31968</v>
      </c>
    </row>
    <row r="36">
      <c r="A36" s="3" t="inlineStr">
        <is>
          <t>Supplemental disclosures of cash flow information:</t>
        </is>
      </c>
    </row>
    <row r="37">
      <c r="A37" s="4" t="inlineStr">
        <is>
          <t>Interest</t>
        </is>
      </c>
      <c r="B37" s="5" t="n">
        <v>0</v>
      </c>
      <c r="C37" s="5" t="n">
        <v>0</v>
      </c>
    </row>
    <row r="38">
      <c r="A38" s="4" t="inlineStr">
        <is>
          <t>Income taxes</t>
        </is>
      </c>
      <c r="B38" s="5" t="n">
        <v>0</v>
      </c>
      <c r="C38" s="5" t="n">
        <v>0</v>
      </c>
    </row>
    <row r="39">
      <c r="A39" s="3" t="inlineStr">
        <is>
          <t>Non-cash investing and financing activities:</t>
        </is>
      </c>
    </row>
    <row r="40">
      <c r="A40" s="4" t="inlineStr">
        <is>
          <t>Acquisition of common shares in exchange for due to related party</t>
        </is>
      </c>
      <c r="B40" s="6" t="n">
        <v>0</v>
      </c>
      <c r="C40" s="6" t="n">
        <v>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NOTE 1 – NATURE OF BUSINESS Corporate History and Background Thunder Energies Corporation (“we”,
“us”, “our”, “TEC” or the “Company”) was incorporated in the State of Florida on April
21, 2011. On July 29, 2013, the Company filed with the Florida
Secretary of State, Articles of Amendment to its Articles of Incorporation (the “Amendment”) which changed the name of the
Company from CCJ Acquisition Corp. to Thunder Fusion Corporation. The Amendment also changed the principal office address of the Company
to 150 Rainville Road, Tarpon Springs, Florida 34689. On May 1, 2014, the Company filed with the Florida Secretary of State, Articles
of Amendment to its Articles of Incorporation (the “Amendment”) which changed the name of the Company from Thunder Fusion
Corporation to Thunder Energies Corporation. The Company subsequently changed its principal office address to 3017 Greene St., Hollywood,
Florida 33020. Acquisition of TNRG Preferred Stock On July 1, 2020, Yogev Shvo, a third party individual
and principal shareholder of Nature Consulting LLC (“Nature” or “Purchaser”) personally acquired 100% of the issued
and outstanding shares of preferred stock (the “Preferred Stock”) of TNRG from Saveene Corporation, a Florida corporation
(the “Seller”) (The “Purchase”). The purchase price of $250,000 for the
Preferred Stock was paid in cash and The Preferred Stock acquired by the Purchaser
consisted of:
1. 50,000,000 shares of Series A Convertible Preferred Stock wherein each share is entitled to fifteen (15) votes and converts into ten (10) shares of the Company’s common stock.
2. 5,000 shares of Series B Convertible Preferred Stock wherein each share is entitled to one thousand (1,000) votes and converts into one thousand (1,000) shares of the Company’s common stock.
3. 10,000 shares of Series C Non-Convertible Preferred Stock wherein each share is entitled to one thousand (1,000) votes and is non-convertible into shares of the Company’s common stock. Acquisition of Assets of Nature On August 14, 2020 (the “Closing Date”),
TNRG and the members of Nature entered into an Interest Purchase Agreement (the “Interest Purchase Agreement”), which closed
on the same date. Pursuant to the terms of the Interest Purchase Agreement, the members of Nature sold all of their membership
interests in Nature to TNRG in exchange for sixty million ( 60,000,000 The Interest Purchase Agreement contained customary
representations and warranties and pre- and post-closing covenants of each party and customary closing conditions. Breaches of the
representations and warranties will be subject to customary indemnification provisions, subject to specified aggregate limits of liability. The membership Interest Purchase Agreement will
be treated as a reverse acquisition by the Company for financial accounting purposes. Nature will be considered the acquirer for
accounting purposes, and the historical financial statements of Nature, before the membership exchange will replace the historical financial
statements of TNRG before the membership exchange and in all future filings with the SEC. Immediately following the Interest Purchase Agreement,
the business of Nature became TNRG’s main operation. Nature is the premier source of turnkey CBD and Hemp extract solutions.
The Company was formed on January 19, 2019. Description of Business, Principal Products,
Services Nature Consulting LLC’s Mission Our mission is to be the leading seed-to-sale manufacturer and supplier
of high-quality CBD and hemp products in the industry. We have identified the following issues as our critical drivers:
1. Strong Research and Development- Nature’s team is focused on delivering cutting edge, innovative research and development practices that keep it ahead of the competition while it focuses on creating new and exciting formulations, extraction methods, and product categories.
2. Quality Products &amp; Processes- Nature’s products are manufactured using only the best ingredients meeting the highest specifications for purity, potency, and quality, ensuring consistency in its premium CBD and hemp.
3. Supply Chain Control- Nature controls the entire production process, from the farm to the final process. By managing every step along the way, the Company ensures a streamlined, seamless, reliable supply chain. Nature Consulting LLC’s Product Portfolio On August 14, 2020, we announced the closing of
the acquisition of Nature. Nature manufactures, markets and distributes U.S. hemp-derived supplements and cosmetic products through e-commerce
and wholesale distribution in the U.S. under the brand The Hemp Plug. Nature is an innovative leader in quality extraction and sourcing,
expert brand building, and targeted marketing for retailers and wholesalers throughout the world. From customization to order fulfillment
to brand development and label design, THP provides guided support every step of the way through tailored business strategy. It features
the largest collection of customizable CBD and hemp products on the market. The Company is committed to building a portfolio
of iconic brands that responsibly elevate the consumer experience. In the U.S., the Company markets and distributes
solely U.S. hemp-derived supplements and cosmetics products through e-commerce and wholesale distribution under the brands The Hemp Plug. The Company sells a variety of CBD and hemp products,
including hemp flower, pre-rolls and hemp extracts (in the form of tinctures and vaporizers), U.S. hemp-derived supplements, and cosmetics
through wholesale and direct-to-client channe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TE 2 – Basis of Presentation The accompanying interim unaudited condensed financial
statements (“Interim Financial Statements”) of the Company have been prepared in accordance with accounting principles generally
accepted in the United States of America (“GAAP”) for interim financial information and are presented in accordance with the
requirements of Rule 10-01 of Regulation S-X. Accordingly, these Interim Financial Statements do not include all of the information and
notes required by GAAP for complete financial statements. These Interim Financial Statements should be read in conjunction with the financial
statements and notes thereto for the year ended December 31, 2020 included in the Form 10-K filed with the SEC on August 2, 2021.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The Company currently operates in one business
segment.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es or separate business entities. The accompanying financial statements have been
prepared in accordance with accounting principles generally accepted in the United States of America and include all adjustments necessary
for the fair presentation of the Company’s financial position for the periods presented. Going Concern The Company had an accumulated deficit of
approximately $ 972,000 1,511,000 109,000 324,000 644,000 823,000 85,000 665,000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he condens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3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Use of Estimates The preparation of these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financial statements and the reported amounts of net sales and expenses during the reported periods. Actual results may differ
from those estimates and such differences may be material to the financial statements. The more significant estimates and assumptions
by management include among others: inventory valuation, amortization of intangible assets, depreciation of property and equipment, allowance
for doubtful accounts, the recoverability of intangibles, derivative valuation, and lease asset amortization. The current economic environment
has increased the degree of uncertainty inherent in these estimates and assumptions. Cash The Company’s cash is held in bank accounts
in the United States and is insured by the Federal Deposit Insurance Corporation (FDIC) up to $ 250,000 Accounts Receivable Accounts receivable are non-interest-bearing obligations
due under normal course of business.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in its overall allowance for doubtful accounts.
After all attempts to collect a receivable have failed, the receivable is written off against the allowance. Based on the information
available, the Company has an allowance for doubtful accounts of $ 100,000 14,350 Cash Flows Reporting 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lated Parties The Company follows ASC 850, “Related Party
Disclosures,” for the identification of related parties and disclosure of related party transactions. Related parties are any entities
or individuals that, through employment, ownership or other means, possess the ability to direct or cause the direction of the management
and policies of the Company. Income Taxes As a result of the Company’s Interest Purchase
Agreement, the Company converted to a corporation (“Conversion”). Beginning on August 14, 2020, the Company’s results
of operations are taxed as a C Corporation. Prior to the Conversion, the Company’s operations were taxed as a limited liability
company, whereby the Company elected to be taxed as a partnership and the income or loss was required to be reported by each respective
member on their separate income tax returns. Therefore, no provision for income taxes has been provided in the accompanying consolidated
financial statements for periods prior to August 14, 2020. Income taxes are accounted for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Balance Sheets in accordance with ASC 740, which established financial
accounting and reporting standards for the effect of income taxes. The likelihood that its deferred tax assets will be recovered from
future taxable income must be assessed and, to the extent that recovery is not likely, a valuation allowance is established. Changes in
the valuation allowance in a period are recorded through the income tax provision in the consolidated Statements of Operations. ASC 740-10-30 was adopted from the date of its
inception. ASC 740-10 clarifies the accounting for uncertainty in income taxes recognized in an entity’s consolidated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and currently, the Company does not have a liability for unrecognized income tax benefits. Advertising and Marketing Expenses Advertising and marketing expenses are recorded
as marketing expenses when they are incurred. Advertising and marketing expense was $ 201,382 351,967 54,902 173,645 Revenue Recognition On January 19, 2019 (date of formation), the Company
adopted Accounting Standards Codification ASC 606 (“ASC 606”), Revenue from Contracts with Customers The Company generates all of its revenue from
contracts with customers. The Company recognizes revenue when we satisfy a performance obligation by transferring control of the promised
services to a customer in an amount that reflects the consideration that we expect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the Company assesses the
services promised in our contracts with customers and identifies a performance obligation for each promise to transfer to the customer
a service (or bundle of services) that is distinct. To identify the performance obligations, the Company considers all of the services
promised in the contract regardless of whether they are explicitly stated or are implied by customary business practices. The Company
allocates the entire transaction price to a single performance obligation. A description of our principal revenue generating activities are as
follows: Sales 1,852,431 3,443,682 1,510,068 2,226,539 Mask sales 0 0 2,806,700 3,054,200 The Company evaluates whether it is appropriate
to record the gross amount of product sales and related costs or the net amount earned as commissions. Generally, when the Company is
primarily obligated in a transaction, are subject to inventory risk, have latitude in establishing prices and selecting suppliers, or
have several but not all of these indicators, revenue is recorded at the gross sale price. The Company generally records the net amounts
as commissions earned if we are not primarily obligated and do not have latitude in establishing prices. Revenue is recognized when the product is shipped
to the customer, provided that collection of the resulting receivable is reasonably assured. The Company primarily provides for no credit
terms as it collects a deposit of 50% upon order and requires the remaining 50% be paid before the order is shipped. When credit terms
are granted, terms of up to 120 days are provided, based on credit evaluations. Allowances, though not material, has been provided for
uncollectible accounts. Management has evaluated the receivables and believes they are collectible based on the nature of the receivables,
historical experience of credit losses, and all other currently available evidence. Discounts are recorded as a reduction of the transaction
price. Revenue excludes any amounts collected on behalf of third parties, including sales taxes. Customer Advance Payments Customer advance payments consists of customer
orders paid in advance of the delivery of the order. Customer advance payments are classified as short-term as the typical order ships
within approximately three weeks of placing the order. Customer advance payments are recognized as revenue when the product is shipped
to the customer and all other revenue recognition criteria have been met. Customer advance payments were $ 67,098 522,258 Inventories The Company manufactures its own products made
to order and when completed are shipped to the customer. The Company's inventories are valued by the first-in, first-out ("FIFO")
cost method and are stated at the lower of cost or net realizable value. The Company had inventory of $ 100,800 168,470 Property and Equipment Property and equipment are carried at cost and
are depreciated on a straight-line basis over the estimated useful lives of the assets, generally five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Fixed assets are examined for the possibility of decreases in value when events or changes in circumstances reflect the
fact that their recorded value may not be recoverable. Intangible Assets Intangible assets consist primarily of
developed technology – website applications. Our intangible assets are being amortized on a straight-line basis over a period
of five Impairment of Long-lived Assets We periodically evaluate whether the carrying
value of property, equipment and intangible assets has been impaired when circumstances indicate the carrying value of those assets may
not be recoverable. The carrying amount is not recoverable if it exceeds the sum of the undiscounted cash flows expected to result
from the use and eventual disposition of the asset. If the carrying value is not recoverable, the impairment loss is measured as
the excess of the asset’s carrying value over its fair value. There are no Our impairment analysis requires management to
apply judgment in estimating future cash flows as well as asset fair values, including forecasting useful lives of the assets, assessing
the probability of different outcomes, and selecting the discount rate that reflects the risk inherent in future cash flows. If the carrying
value is not recoverable, we assess the fair value of long-lived assets using commonly accepted techniques, and may use more than one
method, including, but not limited to, recent third-party comparable sales and discounted cash flow models. If actual results are
not consistent with our assumptions and estimates, or our assumptions and estimates change due to new information, we may be exposed to
an impairment charge in the future. Leases In accordance with ASC
842, Leases Fair Value of Financial Instruments The provisions of accounting guidance, FASB
Topic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21, the fair value of accounts receivable, accounts payable, accrued expenses, derivative liability, and notes payable
approximated carrying value due to the short maturity of the instruments, quoted market prices or interest rates which fluctuate
with marke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measurement of the fair value of the assets or liabilities The carrying value of financial assets and liabilities
recorded at fair value is measured on a recurring or nonrecurring basis. Financial assets and liabilities measured on a non-recurring
basis are those that are adjusted to fair value when a significant event occurs. There were no financial assets or liabilities carried
and measured on a nonrecurring basis during the reporting periods. Financial assets and liabilities measured on a recurring basis are
those that are adjusted to fair value each time a financial statement is prepared. There have been no transfers between levels. The derivatives are evaluated under the hierarchy
of ASC 480-10, ASC Paragraph 815-25-1 and ASC Subparagraph 815-10-15-74 addressing embedded derivatives. The fair value of the Level 3
financial instruments was performed internally by the Company using Black-Scholes valuation method. The following table summarize the Company’s
fair value measurements by level at June 30, 2021 for the assets measured at fair value on a recurring basis:
Schedule of fair value measurements
Level 1 Level 2 Level 3
Derivative liability $ – $ – $ 120,930 The following table summarize the Company’s
fair value measurements by level at December 31, 2020 for the assets measured at fair value on a recurring basis:
Level 1 Level 2 Level 3
Derivative liability $ – $ – $ 124,180 Debt The Company issues debt that may have separate
warrants, conversion features, or no equity-linked attributes. Debt with warrants Convertible debt – derivative treatment If the conversion feature within convertible debt
meets the requirements to be treated as a derivative, we estimate the fair value of the convertible debt derivative using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does not qualify for
either the derivative treatment or as a BCF, the convertible debt is treated as traditional debt. Earnings (Loss) per Share The unaudited computation of net profit (loss) per share included in
the Statements of Operations, represents the net profit (loss) per share that would have been reported had the Company been subject to
ASC 260, “Earnings Per Share as a corporation for all periods presented. Diluted earnings (loss) per share are computed
on the basis of the weighted average number of common shares (including common stock subject to redemption) plus dilutive potential common
shares outstanding for the reporting period. In periods where losses are reported, the weighted-average number of common stock outstanding
excludes common stock equivalents, because their inclusion would be anti-dilutive. The following potentially dilutive securities
were excluded from the calculation of diluted net loss per share because the effects were anti-dilutive based on the application of the
treasury stock method and because the Company incurred net losses during the period:
Schedule of antidilutive shares
June 30, 2021 December 31, 2020
Options to purchase shares of common stock – –
Series A convertible preferred stock 50,000,000 50,000,000
Series B convertible preferred stock 5,000,000 5,000,000
Series C convertible preferred stock 10,000,000 10,000,000
Total potentially dilutive shares 65,000,000 65,000,000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21 and December 31, 2020. Concentrations, Risks, and Uncertainties Business Risk Substantial business risks and uncertainties are
inherent to an entity, including the potential risk of business failure. The Company is headquartered and operates in the
United States. To date, the Company has generated limited revenues from operations. There can be no assurance that the Company will be
able to successfully continue to produc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 of raw material, competition,
and governmental and political conditions. Interest rate risk Financial assets and liabilities do not have material
interest rate risk. Credit risk The Company is exposed to credit risk from its
cash in banks and accounts receivable. The credit risk on cash in banks is limited because the counterparties are recognized financial
institutions. There was one customer that accounted for 10%
or more of total revenues, comprising of 36 23.8 49.4 35.4 60.7 78 Seasonality The business is not subject to seasonal fluctuations.
However, as a result of the COVID 19 pandemic, in 2020, the Company entered into the sale of KN95 masks but had to dispose of them at
a loss. Major Suppliers In producing our supplement products, we source
our ingredients from our suppliers on an ongoing as-needed basis. We have not entered into any contracts that obligate us to purchase
a minimum quantity or exclusively from any food service distributor. Our supplements are manufactured at our facilities in Hollywood,
Florida. We rely on a variety of suppliers. Should the
relationship with an industry vendor be interrupted or discontinued, it is believed that alternate component suppliers could be identified
to support the continued advancement of the Company. There were no suppliers that accounted for 10%
or more of total expenditures for the three and six months ended June 30, 2021 and 2020. There were three suppliers that accounted for
63.8 60.0 Recent Accounting Pronouncements In
August 2018, the FASB issued ASU No. 2018-13, Fair Value Measurements (Topic 820): Disclosure Framework—Changes to the
Disclosure Requirements for Fair Value Measurement. In
December 2019, the FASB issued ASU No. 2019-12, Simplifying the Accounting for Income Taxes. Income Taxes At the beginning of the
first quarter of 2021, the Company adopted the Financial Accounting Standards Board’s Accounting Standards Update No. 2016-13, Financial
Instruments – Credit Losses (Topic 326): Measurement of Credit Losses on Financial Instruments (“ASU 2016-13”), which
modifies the measurement of expected credit losses on certain financial instruments. The Company adopted ASU 2016-13 utilizing the modified
retrospective transition method. The adoption of ASU 2016-13 did not have a material impact on the Company’s condensed consolidated
financial statements. Other recently issued accounting updates are not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46:50Z</dcterms:created>
  <dcterms:modified xmlns:dcterms="http://purl.org/dc/terms/" xmlns:xsi="http://www.w3.org/2001/XMLSchema-instance" xsi:type="dcterms:W3CDTF">2021-08-16T17:46:50Z</dcterms:modified>
</cp:coreProperties>
</file>